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Stoc" sheetId="5" r:id="rId5"/>
    <s:sheet name="Condensed Consolidated Stateme6" sheetId="6" r:id="rId6"/>
    <s:sheet name="Note 1 - Nature of Business and" sheetId="7" r:id="rId7"/>
    <s:sheet name="Note 2 - Going Concern" sheetId="8" r:id="rId8"/>
    <s:sheet name="Note 3 - Fair Value of Financia" sheetId="9" r:id="rId9"/>
    <s:sheet name="Note 4 - Related Party Transact" sheetId="10" r:id="rId10"/>
    <s:sheet name="Note 5 - Loans Payable, Related" sheetId="11" r:id="rId11"/>
    <s:sheet name="Note 6 - Convertible Debenture" sheetId="12" r:id="rId12"/>
    <s:sheet name="Note 7 - Derivative Liability" sheetId="13" r:id="rId13"/>
    <s:sheet name="Note 8 - Changes in Stockholder" sheetId="14" r:id="rId14"/>
    <s:sheet name="Note 9 - Subsequent Events" sheetId="15" r:id="rId15"/>
    <s:sheet name="Note 1 - Nature of Business a16" sheetId="16" r:id="rId16"/>
    <s:sheet name="Note 3 - Fair Value of Financ17" sheetId="17" r:id="rId17"/>
    <s:sheet name="Note 5 - Loans Payable, Relat18" sheetId="18" r:id="rId18"/>
    <s:sheet name="Note 6 - Convertible Debenture " sheetId="19" r:id="rId19"/>
    <s:sheet name="Note 7 - Derivative Liability (" sheetId="20" r:id="rId20"/>
    <s:sheet name="Note 8 - Changes in Stockhold21" sheetId="21" r:id="rId21"/>
    <s:sheet name="Note 3 - Fair Value of Financ22" sheetId="22" r:id="rId22"/>
    <s:sheet name="Note 5 - Loans Payable, Relat23" sheetId="23" r:id="rId23"/>
    <s:sheet name="Note 6 - Convertible Debentur24" sheetId="24" r:id="rId24"/>
    <s:sheet name="Note 7 - Derivative Liability -" sheetId="25" r:id="rId25"/>
    <s:sheet name="Note 7 - Derivative Liability26" sheetId="26" r:id="rId26"/>
    <s:sheet name="Note 8 - Changes in Stockhold27" sheetId="27" r:id="rId27"/>
    <s:sheet name="Note 1 - Nature of Business a28" sheetId="28" r:id="rId28"/>
    <s:sheet name="Note 2 - Going Concern (Details" sheetId="29" r:id="rId29"/>
    <s:sheet name="Note 3 - Fair Value of Financ30" sheetId="30" r:id="rId30"/>
    <s:sheet name="Note 4 - Related Party Transa31" sheetId="31" r:id="rId31"/>
    <s:sheet name="Note 5 - Loans Payable, Relat32" sheetId="32" r:id="rId32"/>
    <s:sheet name="Note 6 - Convertible Debentur33" sheetId="33" r:id="rId33"/>
    <s:sheet name="Note 7 - Derivative Liability34" sheetId="34" r:id="rId34"/>
    <s:sheet name="Note 8 - Changes in Stockhold35" sheetId="35" r:id="rId35"/>
    <s:sheet name="Note 9 - Subsequent Events (Det" sheetId="36" r:id="rId36"/>
  </s:sheets>
  <s:definedNames/>
  <s:calcPr calcId="124519" calcMode="auto" fullCalcOnLoad="1"/>
</s:workbook>
</file>

<file path=xl/sharedStrings.xml><?xml version="1.0" encoding="utf-8"?>
<sst xmlns="http://schemas.openxmlformats.org/spreadsheetml/2006/main" uniqueCount="408">
  <si>
    <t>Document and Entity Information - shares</t>
  </si>
  <si>
    <t>3 Months Ended</t>
  </si>
  <si>
    <t>Jan. 31, 2016</t>
  </si>
  <si>
    <t>Mar. 18, 2016</t>
  </si>
  <si>
    <t>Document And Entity Information</t>
  </si>
  <si>
    <t>Entity Registrant Name</t>
  </si>
  <si>
    <t>POCKET GAMES INC.</t>
  </si>
  <si>
    <t>Entity Central Index Key</t>
  </si>
  <si>
    <t>Document Type</t>
  </si>
  <si>
    <t>10-Q/A</t>
  </si>
  <si>
    <t>Document Period End Date</t>
  </si>
  <si>
    <t>Jan. 31,
		2016</t>
  </si>
  <si>
    <t>Amendment Flag</t>
  </si>
  <si>
    <t>tru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Amendment Description</t>
  </si>
  <si>
    <t>This amendment is for the sole purpose of filing the XBRL financial report.</t>
  </si>
  <si>
    <t>Document Fiscal Period Focus</t>
  </si>
  <si>
    <t>Q1</t>
  </si>
  <si>
    <t>Document Fiscal Year Focus</t>
  </si>
  <si>
    <t>Condensed Consolidated Balance Sheets (Unaudited) - USD ($)</t>
  </si>
  <si>
    <t>Oct. 31, 2015</t>
  </si>
  <si>
    <t>CURRENT ASSETS</t>
  </si>
  <si>
    <t>Cash and cash equivalents</t>
  </si>
  <si>
    <t>Loan origination costs</t>
  </si>
  <si>
    <t>Other assets</t>
  </si>
  <si>
    <t>Total Current Assets</t>
  </si>
  <si>
    <t>Fixed assets</t>
  </si>
  <si>
    <t>TOTAL ASSETS</t>
  </si>
  <si>
    <t>CURRENT LIABILITIES</t>
  </si>
  <si>
    <t>Bank overdraft</t>
  </si>
  <si>
    <t>Accounts payable</t>
  </si>
  <si>
    <t>Accrued expenses, related parties</t>
  </si>
  <si>
    <t>Accrued expenses</t>
  </si>
  <si>
    <t>Accrued compensation</t>
  </si>
  <si>
    <t>Derivative liability</t>
  </si>
  <si>
    <t>Loans payable, related parties</t>
  </si>
  <si>
    <t>Convertible debenture</t>
  </si>
  <si>
    <t>Total Current Liabilities</t>
  </si>
  <si>
    <t>TOTAL LIABILITIES</t>
  </si>
  <si>
    <t>STOCKHOLDERS' EQUITY (DEFICIT)</t>
  </si>
  <si>
    <t>Preferred stock</t>
  </si>
  <si>
    <t>Common stock</t>
  </si>
  <si>
    <t>Additional paid-in capital</t>
  </si>
  <si>
    <t>Subscriptions payable</t>
  </si>
  <si>
    <t>Subscriptions receivable</t>
  </si>
  <si>
    <t>Accumulated deficit</t>
  </si>
  <si>
    <t>Accumulated other comprehensive loss</t>
  </si>
  <si>
    <t>Total Stockholders' Equity (Deficit)</t>
  </si>
  <si>
    <t>TOTAL LIABILITIES AND STOCKHOLDERS' EQUITY (DEFICIT)</t>
  </si>
  <si>
    <t>Condensed Consolidated Balance Sheets (Parenthetical) - USD ($)</t>
  </si>
  <si>
    <t>Statement of Financial Position [Abstract]</t>
  </si>
  <si>
    <t>Convertible debenture,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ubscriptions payable, shares</t>
  </si>
  <si>
    <t>Condensed Consolidated Statements of Operations (Unaudited) - USD ($)</t>
  </si>
  <si>
    <t>Jan. 31, 2015</t>
  </si>
  <si>
    <t>REVENUES</t>
  </si>
  <si>
    <t>Revenues, related parties</t>
  </si>
  <si>
    <t>Revenues</t>
  </si>
  <si>
    <t>Cost of revenues</t>
  </si>
  <si>
    <t>Gross profit (loss)</t>
  </si>
  <si>
    <t>OPERATING EXPENSES</t>
  </si>
  <si>
    <t>General and administrative</t>
  </si>
  <si>
    <t>Officer compensation</t>
  </si>
  <si>
    <t>Professional fees</t>
  </si>
  <si>
    <t>Total Operating Expenses</t>
  </si>
  <si>
    <t>LOSS FROM OPERATIONS</t>
  </si>
  <si>
    <t>OTHER INCOME (EXPENSES)</t>
  </si>
  <si>
    <t>Gain on change in fair value of derivative liability</t>
  </si>
  <si>
    <t>Interest expense</t>
  </si>
  <si>
    <t>Gain on settlement of debt</t>
  </si>
  <si>
    <t>Loss on debt conversion</t>
  </si>
  <si>
    <t>Total Other Income (Expenses)</t>
  </si>
  <si>
    <t>NET INCOME (LOSS) BEFORE INCOME TAXES</t>
  </si>
  <si>
    <t>PROVISION FOR INCOME TAXES</t>
  </si>
  <si>
    <t>NET INCOME (LOSS)</t>
  </si>
  <si>
    <t>NET INCOME (LOSS) PER SHARE, BASIC AND FULLY DILUTED</t>
  </si>
  <si>
    <t>WEIGHTED AVERAGE NUMBER OF SHARES OUTSTANDING, BASIC AND FULLY DILUTED</t>
  </si>
  <si>
    <t>Consolidated Statements of Stockholders' Equity (Deficit) (Unaudited) - USD ($)</t>
  </si>
  <si>
    <t>Preferred Stock</t>
  </si>
  <si>
    <t>Common Stock</t>
  </si>
  <si>
    <t>Additional Paid-In Capital</t>
  </si>
  <si>
    <t>Subscriptions Payable</t>
  </si>
  <si>
    <t>Accumulated Deficit</t>
  </si>
  <si>
    <t>Accumulated Other Comprehensive Income</t>
  </si>
  <si>
    <t>Total</t>
  </si>
  <si>
    <t>Beginning balance, value at Oct. 31, 2014</t>
  </si>
  <si>
    <t>Beginning balance, shares at Oct. 31, 2014</t>
  </si>
  <si>
    <t>Common stock issued for subscriptions payable, value</t>
  </si>
  <si>
    <t>Common stock issued for subscriptions payable, shares</t>
  </si>
  <si>
    <t>Stock issued for services, value</t>
  </si>
  <si>
    <t>Stock issued for services, shares</t>
  </si>
  <si>
    <t>Common stock issued for accrued compensation, value</t>
  </si>
  <si>
    <t>Common stock issued for accrued compensation, shares</t>
  </si>
  <si>
    <t>Common stock sold for cash, value</t>
  </si>
  <si>
    <t>Common stock sold for cash, shares</t>
  </si>
  <si>
    <t>Issuance of stock options</t>
  </si>
  <si>
    <t>Common stock issued for subscriptions receivable, value</t>
  </si>
  <si>
    <t>Common stock issued for subscriptions receivable, shares</t>
  </si>
  <si>
    <t>Stock issued for conversion of debt, value</t>
  </si>
  <si>
    <t>Stock issued for conversion of debt, shares</t>
  </si>
  <si>
    <t>Beneficial conversion feature of convertible debenture</t>
  </si>
  <si>
    <t>Foreign currency translation adjustment</t>
  </si>
  <si>
    <t>Net Income</t>
  </si>
  <si>
    <t>Ending balance, value at Oct. 31, 2015</t>
  </si>
  <si>
    <t>Ending balance, shares at Oct. 31, 2015</t>
  </si>
  <si>
    <t>Loss on conversion of debt</t>
  </si>
  <si>
    <t>Settlement of derivative due to conversion and repayment of convertible debt</t>
  </si>
  <si>
    <t>Ending balance, value at Jan. 31, 2016</t>
  </si>
  <si>
    <t>Ending balance, shares at Jan. 31, 2016</t>
  </si>
  <si>
    <t>Condensed Consolidated Statements of Cash Flows (Unaudited) - USD ($)</t>
  </si>
  <si>
    <t>2 Months Ended</t>
  </si>
  <si>
    <t>CASH FLOWS FROM OPERATING ACTIVITIES</t>
  </si>
  <si>
    <t>Net income (loss)</t>
  </si>
  <si>
    <t>Adjustments to reconcile net loss to net cash used by operating activities:</t>
  </si>
  <si>
    <t>Amortization of loan origination costs</t>
  </si>
  <si>
    <t>Amortization of discount on convertible debenture</t>
  </si>
  <si>
    <t>Depreciation expense</t>
  </si>
  <si>
    <t>Shares and stock payable issued for services</t>
  </si>
  <si>
    <t>Change in fair value of derivative liabilities</t>
  </si>
  <si>
    <t>Other current assets</t>
  </si>
  <si>
    <t>Accrued officer compensation</t>
  </si>
  <si>
    <t>Deferred revenues</t>
  </si>
  <si>
    <t>Net Cash Used by Operating Activities</t>
  </si>
  <si>
    <t>CASH FLOWS FROM INVESTING ACTIVITIES</t>
  </si>
  <si>
    <t>CASH FLOWS FROM FINANCING ACTIVITIES</t>
  </si>
  <si>
    <t>Debt issuance costs</t>
  </si>
  <si>
    <t>Proceeds from convertible debenture</t>
  </si>
  <si>
    <t>Proceeds from loans payable, related parties</t>
  </si>
  <si>
    <t>Net Cash Provided by Financing Activities</t>
  </si>
  <si>
    <t>Foreign curreny translation</t>
  </si>
  <si>
    <t>DECREASE IN CASH AND CASH EQUIVALENTS</t>
  </si>
  <si>
    <t>CASH AND CASH EQUIVALENTS AT BEGINNING OF PERIOD</t>
  </si>
  <si>
    <t>CASH AND CASH EQUIVALENTS AT END OF PERIOD</t>
  </si>
  <si>
    <t>SUPPLEMENTAL DISCLOSURES:</t>
  </si>
  <si>
    <t>Cash paid for interest</t>
  </si>
  <si>
    <t>Cash paid for income taxes</t>
  </si>
  <si>
    <t>Non-cash investing and financing activities:</t>
  </si>
  <si>
    <t>Settlement of derivative due to conversion</t>
  </si>
  <si>
    <t>Stock issued for conversion of debt</t>
  </si>
  <si>
    <t>Discount on convertible debentures</t>
  </si>
  <si>
    <t>Note 1 - Nature of Business and Significant Accounting Policies</t>
  </si>
  <si>
    <t>Accounting Policies [Abstract]</t>
  </si>
  <si>
    <t>Note 1 - Nature of Business and Significant
Accounting Policies Nature of Business Pocket Games, Inc. (the Company)
was incorporated on October 4, 2013 (Inception) under the laws of the State of Florida. The Company is engaged in
the development, marketing and sale of interactive games for mobile devices, tablets and computers. The Company has limited customers
and products and revenues to date. On March 18, 2015, we created GodSpeed Games,
Ltd., a limited company organized in accordance with the laws of India, and a wholly-owned subsidiary. GodSpeed operates out of
Pune, India. GodSpeed Games provides Quality Assurance and testing services across all the major platforms and has vast experience
in different game genres. Our experienced team is a mix of hardcore gamers and trained testing professionals, who understand both
the technical and game-play aspects of a title. We help Game Studios to stay competitive in the challenging global market and ensure
they keep production costs at a minimum. On February 9, 2016, Pocket Games, Inc. entered
into a Share Exchange Agreement (the Exchange Agreement) with Social Technology Holdings, Inc., a Delaware corporation
(STH), AEL Irrevocable Trust (AIT), Sugar House Trust (SHT, and together with AIT, the
STH Majority Shareholders) and David Lovatt, the principal and controlling shareholder of the Company (Lovatt)
regarding the acquisition by the Company from the STH Majority Shareholders of 20,000,000 shares of Class A common stock, par value
$0.0001 per share, of STH (the STH Class A Common Stock) and 2,000,000 shares of Class B common stock, par value
$0.0001 per share, of STH (the STH Class B Common Stock). The STH Class A Common Stock and the STH Class B Common
Stock transferred to the Company by the STH Majority Shareholders constitute 80% of the issued and outstanding shares of STH Class
A Common Stock and 100% of the STH Class B Common Stock. In exchange for the STH Class A Common Stock
and STH Class B Common Stock, the Company issued to the STH Majority Shareholders an aggregate of 320,000 shares of non-redeemable,
voting convertible shares of We develop games and provide end-end services
for software and application development. We also have a dedicated division for server support and cloud management. Our clients
rely on us to support their core IT architecture and provide 24/7 support for their business critical infrastructure The Company has adopted a fiscal year end of
October 31. JOBS Act The Company is an emerging growth company
as defined in the recently-enacted JOBS Act, and is eligible to take advantage of certain exemptions from various reporting and
disclosure requirements that are applicable to public companies that are not emerging growth companies. As an emerging
growth company under the JOBS Act, the Company is permitted to, and intends to, rely on exemptions from certain reporting
and disclosure requirements, which may make our future public filings different than that of other public companies.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new accounting standards until those standards would otherwise apply to private companies. The
Company has elected to use the extended transition period for complying with new or revised accounting standards under Section
102(b)(2) of the JOBS Act, that allows the Company to delay the adoption of new or revised accounting standards that have different
effective dates for public and private companies until those standards apply to private companies. As a result of this election,
the Companys financial statements may not be comparable to companies that comply with public company effective dates. The Company will remain an emerging
growth company until the earliest of: (i) the last day of the fiscal year during which we had total annual gross revenues
of $1 billion or more, (ii) the last day of the fiscal year following the fifth anniversary of the date of the first sale of our
common stock pursuant to an effective registration statement, (iii) the date on which the Company has, during the previous 3-year
period, issued more than $1 billion in non-convertible debt or (iv) the date on which the Company is deemed a large accelerated
filer as defined under the federal securities law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egment Reporting Under FASB ASC 280-10-50, the Company operates
as a single segment and will evaluate additional segment disclosure requirements as it expands its operation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interest reported on the balance sheet are estimated by management to approximate fair value
primarily due to the short term nature of the instruments. The Company also had debt instruments that required fair value measurement
on a recurring basis. Foreign Currency Transactions The Company translates foreign currency transactions
to the Company's functional currency (United States Dollar), at the exchange rate effective on the invoice date. If the exchange
rate changes between the time of purchase and the time actual payment is made, a foreign exchange transaction gain or loss results
which is included in determining net income for the period. Cash and Cash Equivalents Cash and cash equivalents consist of cash and
short-term highly liquid investments purchased with original maturities of three months or less. Cash and cash equivalents at January
31, 2016 and October 31, 2015 were $5,913 and $24,404, respectively. Accounts Receivable and Allowance for Doubtful
Accounts Accounts receivable may result from our product
sales or outsourced application development services. Management must make estimates of the uncollectability of accounts receivables.
Management specifically analyzed customer concentrations, customer credit-worthiness, current economic trends and changes in customer
payment terms when evaluating the adequacy of the allowance for doubtful accounts. Revenue Recognition The Company generates revenue from three sources;
sale of game applications, sale of advertising provided with games, and outsourced application development services. The Company
recognizes revenue using four basic criteria that must be met before revenue can be recognized: (1) persuasive evidence of an arrangement
exists; (2) delivery has occurred; (3) the selling price is fixed and determinable; and (4) collectability is reasonably assured,
which is typically after receipt of payment and delivery, net of any credit card charge-backs and refunds.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Revenues on advertising are deferred and recognized ratably
over the advertising period. Concentration of
Revenue Total revenue recognized were $34,271 and $-0-
for the three months ended January 31, 2016 and 2015, respectively. The Company entered into a contract with a related party during
the fiscal year ended October 31, 2015, whereby, the Company will perform testing on games and application. The revenue recognized
as a result of this agreement is $29,006 out of the total $34,271 or 85% of total revenue and has been disclosed as revenues, related
parties. Advertising and Promotion All costs associated with advertising and promoting
products are expensed as incurred. Research and Development Expenditures for research and product development
costs are expensed as incurred. The Company has expensed development costs of $-0- during the three months ended January 31, 2016
and 2015, respectively.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 Stock-Based Compensation The Company adopted FASB guidance on
stock based compensation. Under FASB ASC 718-10-30-2, all share-based payments to employees, including grants of employee
stock options, to be recognized in the income statement based on their fair values. Pro forma disclosure is no longer an
alternative. The Company recognized $60,075 and $29,750 for services and compensation for the three months ended January 31,
2016 and 2015, respectively.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Recent Accounting
Pronouncements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In June 2014, the FASB issued ASU No. 2014-10:
Development Stage Entities (Topic 915): Elimination of Certain Financial Reporting Requirements, Including an Amendment to Variable
Interest Entities Guidance in Topic 810, Consolidation</t>
  </si>
  <si>
    <t>Note 2 - Going Concern</t>
  </si>
  <si>
    <t>Organization, Consolidation and Presentation of Financial Statements [Abstract]</t>
  </si>
  <si>
    <t>Note 2 - Going Concern As shown in the accompanying financial statements,
the Company has incurred continuous losses from operations, has an accumulated deficit of $5,189,886, has a negative working capital
of $1,135,334 and has cash on hand of $5,913 as of January 31, 2016, and has generated minimal revenues to date, all of which are
from a related party. These factors raise substantial doubt about the Companys ability to continue as a going concern. Management
is currently seeking additional sources of capital to fund short term operations through debt or equity investments, including
loans from Officers and Director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Note 3 - Fair Value of Financial Instruments</t>
  </si>
  <si>
    <t>Fair Value Disclosures [Abstract]</t>
  </si>
  <si>
    <t>Note 3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onvertible note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non-recurring basis in the balance sheets as of January 31, 2016 and October 31, 2015,
respectively:
Fair Value Measurements at January 31, 2016
Level 1 Level 2 Level 1
Assets
Cash $ 5,913 $  $ 
Total assets 5,913  
Liabilities
Loans payable, related parties  14,781 
Convertible debentures, net of discount of $188,495   314,749
Derivative liabilities   550,354
Total Liabilities  (14,781 ) (865,103 )
$ 5,913 $ (14,781 ) $ (865,103 )
Fair Value Measurements at October 31, 2015
Level 1 Level 2 Level 3
Assets
Cash $ 24,404 $  $ 
Total assets 24,404  
Liabilities
Loans payable, related parties  14,781 
Convertible debentures, net of discount of $298,497   240,452
Derivative liabilities   1,369,662
Total liabilities  (14,781 ) (1,610,114 )
$ 24,404 $ (14,781 ) $ (1,610,114 ) There were no transfers of financial assets
or liabilities between Level 1 and Level 2 inputs for the three months ended January 31, 2016 and the year ended October 31, 2015. Level 2 liabilities consist of short term unsecured
loans payable to related parties. No fair value adjustment was necessary during the three months ended January 31, 2016 and the
year ended October 31, 2015. Level 3 liabilities consist of a total of $314,749
of convertible debentures and related derivative liability of $550,354 as of January 31, 2016. Level 3 liabilities consist of a
total of $240,452 of convertible debentures and related derivative liability of $1,369,662 as of October 31, 2015. A discount of
$188,495 and $298,497 was recognized at January 31, 2016 and October 31, 2015, respectively.</t>
  </si>
  <si>
    <t>Note 4 - Related Party Transactions</t>
  </si>
  <si>
    <t>Related Party Transactions [Abstract]</t>
  </si>
  <si>
    <t>Note 4  Related Party Transactions Promissory Note From time to time the Company received unsecured
loans, bearing interest at 12% per annum, maturing on December 31, 2014 (in default) from one of the Companys Directors
and Treasurer, as disclosed in Note 5. Stock Issuances On November 6, 2014, the Company issued 350,000
shares to a related party of the Company as payment for compensation in lieu of cash. The fair value of the common stock was $29,750
based on closing stock price of the Companys common stock on the date of grant which is the best evidence of fair value. On February 17, 2015, the Company issued 478,850
shares of common stock to an officer of the Company as payment for accrued compensation in lieu of cash. The fair value of the
common stock was $47,885 based on the closing stock price of the Companys common stock on the date of grant which is the
best evidence of fair value. On June 4, 2015, the Company issued 429,000
shares of common stock to an officer of the Company as payment for accrued compensation in lieu of cash. The fair value of the
common stock was $19,305 based on the closing stock price of the Companys common stock on the date of grant which is the
best evidence of fair value. On September 9, 2015,the Company issued 300,000
shares to employees of the Company as payment for compensation in lieu of cash. The fair value of the common stock was $50,550
based on closing stock price of the Companys common stock on the date of grant which is the best evidence of fair value. On October 20, 2015, the Company issued 1,000,000
shares to employees of the Company as payment for compensation in lieu of cash. The fair value of the common stock was $80,000
based on closing stock price of the Companys common stock on the date of grant which is the best evidence of fair value. Revenues Total revenue recognized were $34,271 and $-0-
for the three months ended January 31, 2016 and 2015, respectively. The Company entered into a contract with a related party during
the fiscal year ended October 31, 2015, whereby, the Company will perform testing on games and applications. The revenue recognized
as a result of this agreement is $29,006 out of the total $34,271 or 85% of total revenue and has been disclosed as revenues, related
parties. Employment Contracts On October 4, 2013, the Company entered into
two employment agreements with the two officers of the Company. Both agreements are for a term of three years and require monthly
payments of $10,000 to each officer. Accrued compensation was $160,880 and $131,923 at January 31, 2016 and October 31, 2015, respectively. Rents The Company leases office space from a
shareholder and consultant (the Landlord). The amounts due to the Landlord were $3,500 and $2,000 as of January
31, 2016 and October 31, 2015,respectively. These amounts are included in accrued expenses, related parties on the
accompanying balance sheets.</t>
  </si>
  <si>
    <t>Note 5 - Loans Payable, Related Parties</t>
  </si>
  <si>
    <t>Notes to Financial Statements</t>
  </si>
  <si>
    <t>Note 5  Loans Payable, Related Parties Loans payable, related parties, consists of
the following at January 31, 2016 and October 31, 2015, respectively:
January 31, October 31,
2016 2015
12% unsecured promissory note, bearing interest at 12% per annum from a related party, one of the Companys Directors and Treasurer, maturing on December 31, 2014 (in default). $ 9,500 $ 9,500
Miscellaneous loans, non-interest bearing, due on demand 5,281 5,281
$ 14,781 $ 14,781 The Company recognized interest expense of
$438 and $287 during the three months ended January 31, 2016 and 2015, respectively. No interest has been paid to date.</t>
  </si>
  <si>
    <t>Note 6 - Convertible Debenture</t>
  </si>
  <si>
    <t>Debt Disclosure [Abstract]</t>
  </si>
  <si>
    <t>Note 6  Convertible Debenture Convertible debentures consist of the following
at January 31, 2016 and October 31, 2015, respectively:
January 31, October 31,
2016 2015
Originated June 8, 2015, unsecured $53,000 convertible promissory note, which carries an 8% interest rate and matures on March 8, 2016 (Second Vis Vires Note). 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In the event of default, the minimum amount due is 150% (outstanding principal plus unpaid interest), and the debt holder is limited to owning 4.99% of the Companys issued and outstanding shares. The Company paid total debt issuance cost of $4,000 that is being amortized over the life of the loan on the straight line method, which approximates the effective interest method.(less unamortized discount on beneficial conversion feature of $5,065 and $22,791, respectively). During the period ended January 31, 2016, the note holder elected to convert a total of $14,785 of principal in exchange for 6,247,581 shares; due to conversion within the terms of the note, no gain or loss was recognized. $ 33,150 $ 30,209
Originated July 22, 2015, unsecured $38,000 convertible promissory note, which carries an 8% interest rate and matures on April 22, 2016 (Third Vis Vires Note). The principal and interest is convertible into shares of common stock at the discretion of the note holder at a price equal to fifty-eight percent (51%) of the average of the three lowest closing bid prices of the Companys common stock for the thirty (30) trading days prior to the conversion date. In the event of default, the minimum amount due is 150% x (outstanding principal plus unpaid interest), and the debt holder is limited to owning 9.99% of the Companys issued and outstanding shares. The Company paid total debt issuance cost of $3,000 that is being amortized over the life of the loan on the straight line method, which approximates the effective interest method. (less unamortized discount on beneficial conversion feature of $12,160 and $24,873, respectively). 25,840 13,127
Originated August 17, 2015, unsecured $48,000 convertible promissory note, which carries an 8% interest rate and matures on May 20, 2016 (Fourth Vis Vires Note). The principal and interest is convertible into shares of common stock at the discretion of the note holder at a price equal to fifty-eight percent (51%) of the average of the three lowest closing bid prices of the Companys common stock for the thirty (30) trading days prior to the conversion date. In the event of default, the minimum amount due is 150% x (outstanding principal plus unpaid interest), and the debt holder is limited to owning 9.99% of the Companys issued and outstanding shares. The Company paid total debt issuance cost of $5,500 that is being amortized over the life of the loan on the straight line method, which approximates the effective interest method. (less unamortized discount on beneficial conversion feature of $19,061 and $35,003, respectively). 28,939 12,997
Originated May 7, 2015, unsecured $10,000 convertible promissory note, which carries an 8% interest rate and matures on February 8, 2016 (First 145 Carroll Note). 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The note carries a twenty two percent (22%) interest rate in the event of default, and the debt holder is limited to owning 4.99% of the Companys issued and outstanding shares.(less unamortized discount on beneficial conversion feature of $185 and $2,311, respectively). 9,815 7,689
Originated May 8, 2015, unsecured $110,000 convertible promissory note, which carries a 10% interest rate and matures on May 8, 2016 (First JDF Note). 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The note carries a twenty two percent (22%) interest rate in the event of default, and the debt holder is limited to owning 4.99% of the Companys issued and outstanding shares. The Company paid total debt issuance cost of $6,000 that is being amortized over the life of the loan on the straight line method, which approximates the effective interest method.(less unamortized discount due to derivative of $21,835 and $62,146, respectively). During the period ended January 31, 2016, the note holder elected to convert a total of $35,070 of principal in exchange for 7,700,000 shares; due to conversion within the terms of the note, no gain or loss was recognized. 53,095 47,854
Originated October 9, 2015, unsecured $61,600 convertible promissory note, which carries a 10% interest rate and matures on October 9, 2016 (Second JDF Note). The principal and interest is convertible into shares of common stock at the discretion of the note holder at a price equal to fifty-eight percent (58%) of the average of the three lowest reported sales prices of the Companys common stock for the ten (10) trading days prior to the conversion date. The note carries a twenty two percent (22%) interest rate in the event of default, and the debt holder is limited to owning 4.99% of the Companys issued and outstanding shares. The Company paid total debt issuance cost of $6,000 that is being amortized over the life of the loan on the straight line method, which approximates the effective interest method. (less unamortized discount due to derivative of $42,413 and $57,897, respectively). 19,187 3,703
Originated January 5, 2016, unsecured $30,800 convertible promissory note ($8,000 received as of January 31, 2016), which carries a 8% interest rate and matures on January 5, 2017 (Fourth JDF Note). The principal and interest is convertible into shares of common stock at the discretion of the note holder at a price equal to fifty-eight percent (58%) of the average of the three lowest reported sales prices of the Companys common stock for the ten (10) trading days prior to the conversion date. The note carries a twenty two percent (22%) interest rate in the event of default, and the debt holder is limited to owning 4.99% of the Companys issued and outstanding shares. The Company paid total debt issuance cost of $3,000 that is being amortized over the life of the loan on the straight line method, which approximates the effective interest method. (less unamortized discount due to derivative of $7,432 and $-0-, respectively). In conjunction with this note, the company issued 1,512,500 common stock warrants with an exercise price of $0.011 per share with a term of 5 years. 568 
Originated November 23, 2015, unsecured $200,000 convertible promissory note ($25,000 received as of January 31, 2016), which carries a one-time interest charge of 12%, and matures on November 23, 2017 (Second JMJ Note). The principal and interest is convertible into shares of common stock at the discretion of the note holder at a price equal to sixty percent (60%) of the lowest trade price of the Companys common stock for the twenty-five (25) trading days prior to the conversion date. (less unamortized discount due to derivative of $23,709 and $-0-, respectively). 3,971 
Originated May 27, 2015, unsecured $74,500 convertible promissory note, which carries an 8% interest rate and matures on November 27, 2015 (First Minerva Note). 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The note carries a twenty two percent (22%) interest rate in the event of default, and the debt holder is limited to owning 4.99% of the Companys issued and outstanding shares. The Company paid total debt issuance cost of $4,500 that is being amortized over the life of the loan on the straight line method, which approximates the effective interest method.(less unamortized discount on beneficial conversion feature of $-0- and $3,563, respectively). 74,500 70,937
Originated June 29, 2015, unsecured $10,000 convertible promissory note, which carries an 8% interest rate and matures on February 28, 2016 (Second Minerva Note). 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The note carries a twenty two percent (22%) interest rate in the event of default, and the debt holder is limited to owning 4.99% of the Companys issued and outstanding shares. (less unamortized discount due to derivative of $694 and $2,974, respectively). 9,306 7,026
Originated July 9, 2015, unsecured $53,000 convertible promissory note, which carries a 10% interest rate and matures on July 9, 2016 (First Essex Note). The principal and interest is convertible into shares of common stock at the discretion of the note holder at a price equal to fifty-eight percent (58%) of the lowest closing price of the Companys common stock for the ten (10) trading days prior to the conversion date. The Company paid total debt issuance cost of $3,000 that is being amortized over the life of the loan on the straight line method, which approximates the effective interest method. (less unamortized discount due to derivative of $6,496 and $17,160, respectively). During the period ended January 31, 2016, the note holder elected to convert a total of $21,350 of principal in exchange for 11,170,809 shares. Due to excess share issuance of 2,026,129, the Company recognized a loss on conversion of $13,686; the excess shares were valued based on fair market value on the date of conversion. 25,154 35,840
Originated August 4, 2015 unsecured $20,350 convertible promissory note, which carries an 8% interest rate and matures on August 6, 2016 (First Abramowitz Note). The principal and interest is convertible into shares of common stock at the discretion of the note holder at a price equal to fifty-eight percent (58%) of the average of the (3) lowest closing prices of the Companys common stock, or $0.00005 per share, for the ten (10) trading days prior to the conversion date. The Company paid total debt issuance cost of $2,000 that is being amortized over the life of the loan on the straight line method, which approximates the effective interest method. (less unamortized discount due to derivative of $10,342 and $15,457, respectively). In conjunction with this note, the company issued 203,500 common stock warrants with an exercise price of $0.011 per share with a term of 5 years. 10,008 4,893
Originated September 10, 2015, unsecured $30,250 convertible promissory
note, which carries an 8% interest rate and matures on September 10, 2016 (First Vigere Note). The principal
and interest is convertible into shares of common stock at the discretion of the note holder at a price equal to fifty-eight
percent (58%) of the average of the (3) lowest closing prices of the Companys common stock for the ten (10) trading
days prior to the conversion date. The Company paid total debt issuance cost of $2,500 that is being amortized over the life
of the loan on the straight line method, which approximates the effective interest method.(less unamortized discount due to
derivative of $18,431 and $26,035, respectively). In conjunction with this note, the company issued 298,029 common
stock warrants (see note 7) with an exercise price of $0.11165 per share with a term of 5 years. 11,819 4,215
Originated October 15, 2015, unsecured $30,250 convertible promissory note, which carries an 8% interest rate and matures on October 15, 2016 (Second Vigere Note). The principal and interest is convertible into shares of common stock at the discretion of the note holder at a price equal to fifty-eight percent (58%) of the average of the (3) lowest closing prices of the Companys common stock for the ten (10) trading days prior to the conversion date. The Company paid total debt issuance cost of $2,500 that is being amortized over the life of the loan on the straight line method, which approximates the effective interest method. (less unamortized discount due to derivative of $20,853 and $28,298, respectively). In conjunction with this note, the company issued 263,043 common stock warrants (see note 7) with an exercise price of $0.1265 per share with a term of 5 years. 9,397 1,962
Convertible debenture 314,749 240,452
Less: current maturities of convertible debenture (314,749 ) (240,452 )
Long term convertible debenture $  $  The Company recognized interest expense in
the amount of $9,109 and $2,145 for the three months ended January 31, 2016 and 2015, respectively, related to the convertible
debentures above. In addition, the Company recognized and measured
the embedded beneficial conversion feature present in the convertible debts by allocating a portion of the proceeds equal to the
intrinsic value of the feature to additional paid-in-capital. The intrinsic value of the feature was calculated on the commitment
date using the effective conversion price of the convertible debt. This intrinsic value is limited to the portion of the proceeds
allocated to the convertible debt. The aforementioned accounting
treatment resulted in a total debt discount equal to $33,981 for the three months ended January 31, 2016 and $544,845 for the
year ended October 31, 2015. The discount is amortized on a straight line basis, which approximated the effective interest
method due to the short term duration of the note, from the dates of issuance until the stated redemption date of the debts,
as noted above. During the three months ended January 31, 2016 and 2015, the Company recorded debt amortization expense in
the amount of $143,973 and $33,641, respectively, attributed to the aforementioned debt discount. In addition, a total of $51,000 of debt issuance cost were incurred
pursuant to the closings of the convertible debentures which are being amortized to interest expense over the term of the debentures
using the straight line method, which approximate the effective interest method. The Company recorded a total of $10,638 of interest
expense pursuant to the amortization of the issuance cost during the three months ended January 31, 2016. In accordance with
ASC 815-15, the Company determined that the variable conversion features and shares to be issued represented derivative features,
and these are shown as derivative liabilities on the balance sheet. The Company calculated the fair value of the compound embedded
derivative associated with the convertible debentures utilizing a lattice model.</t>
  </si>
  <si>
    <t>Note 7 - Derivative Liability</t>
  </si>
  <si>
    <t>Note 7 
Derivative Liability As discussed in Note 6 under Convertible Debentures,
the Company issued convertible notes payable that provide for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 The fair values of the Companys derivative
liabilities were estimated at the issuance date and are revalued at each subsequent reporting date, using a multinomial lattice
model. The Companys current convertible debt derivative liabilities were $550,354 and $1,369,662 at January 31, 2016 and
October 31, 2015, respectively. The fair values of the Companys
derivative liabilities were estimated at the issuance date and are revalued at each subsequent reporting date, using a
lattice model. The Company recognized current derivative liabilities of $550,354 and $1,369,662 at January 31, 2016 and
October 31, 2015, respectively. The change in fair value of the derivative liabilities resulted in a gain of $763,083 and $0
for the three months ended January 31, 2016 and 2015,respectively, which has been reported as other expense in the statements
of operations. The following presents the derivative liability
value at January 31, 2016 and October 31, 2015, respectively:
January 31, October 31,
2016 2015
Convertible notes $ 505,063 $ 751,505
Warrants 45,291 618,157
$ 550,354 $ 1,369,662 The following is a summary of changes in the fair market value of
the derivative liability during the three months ended January 31, 2016:
Derivative
Liability
Total
Balance, October 31, 2015 $ 1,369,662
Increase in derivative value due to issuances of convertible promissory notes 36,962
Increase in derivative value due to issuances of Warrant 40,120
Decrease due to debt conversion (90,206 )
Change in fair market value of derivative liabilities due to the mark to market adjustment (806,184 )
Balance, January 31, 2016 $ 550,354 Key inputs and assumptions
used to value the convertible debentures and warrants issued during the year ended October 31, 2015: Convertible notes derivatives:
· The stock price would fluctuate with the Company projected volatility. The stock price increased
in this period ending 10/31/15 from $0.025 to $0.16.
· The projected volatility curve from an annualized analysis for each valuation period was based
on the historical volatility of the Company and the term remaining for each note.
· The derivative Investor Convertible Notes convert after 90-180 days at the lessor of 51% or 58%
of the average 3 lows in 10 or 30 trading days or the fixed exercise price set at issuance subject to full ratchet reset provisions;
· Capital raising events are a factor for this Notes full reset provisions.
· An event of default at 15% - 24% interest rate would occur 0% of the time, increasing 1.00%per
month to a maximum of 10% with a 150% penalty;
· The company would redeem the notes (with a 120%  135%  145% penalty) projected
initially at 0% of the time and increase monthly by 10.0% to a maximum of 50.0% (from alternative financing being available
for a Redemption event to occur);and
· The Holder would automatically convert the note at the maximum of 2 times the conversion price
or the stock price if the registration was effective (assumed after 180 days) and the Company was not in default with the target
conversion price dropping as maturity approaches. Warrant derivatives:
· The Warrants exercise prices are fixed and subject to full ratchet reset provisions;
· The stock price would fluctuate with the Company projected volatility. The stock price increased
in this period ending 10/31/15 from $ The projected volatility curve from
an annualized analysis for each valuation period was based on the historical volatility of the Company and the term remaining for
each note:
· The Holder would exercise the Warrant as they become exercisable (effective registration is projected 90 days from issuance
and the earliest exercise is projected 180 days from issuance) at target prices of 2 times the higher of the projected reset price
or stock price.
· Capital raising events (a single financing at 6 months from the issuance date) are a factor for
these Warrants  full reset events projected to occur based on future stock issuance (quarterly) resulting in a reset exercise
price.
· No Warrants expired nor reset nor exercised in this period ending 10/31/15. Key inputs and assumptions used to value the
convertible debentures and warrants issued during the year ended January 31, 2016: Convertible notes derivatives:
· The stock price of $0.10 - $0.0056 would fluctuate with the Company projected volatility
· The derivative Investor Convertible Notes convert after 90  180 days at the lessor of 51% or 58% of the average 3 lows
in 10 or 30 trading days or the fixed exercise price set at issuance subject to full ratchet reset provisions.
· Capital raising events are a factor for this Note full reset provisions.
· An event of default at 15% - 24% interest rate would occur 0% of the time, increasing 1.00% per month to a maximum of 10% with
a 150% penalty.
· The projected volatility curve from annualized analysis for each valuation period was based on the historical volatility (171%
- 366%) of the Company and the term for each note.
· The company would redeem the notes (with a 120%  135%  145% penalty) projected
initially at 0% of the time and increase monthly by 10.0% to a maximum of 50.0% (from alternative financing being available
for a Redemption event to occur);and
· The Holder would automatically convert the note at the maximum of 2 times the conversion price
or the stock price if the registration was effective (assumed after 180 days) and the Company was not in default with the target
conversion price dropping as maturity approaches. Warrant derivatives:
· The stock price would fluctuate with the Company projected volatility. The stock price increased
in this period ending 10/31/15 from $
· The projected volatility curve from an annualized analysis for each valuation period was based
on the historical volatility (171% - 366%) of the Company and the term remaining for each note
· The Holder would exercise the Warrant as they become exercisable (effective registration is projected 90 days from issuance
and the earliest exercise is projected 180 days from issuance) at target prices of 2 times the higher of the projected reset price
or stock price.
· Capital raising events (a single financing at 6 months from the issuance date) are a factor for
these Warrants  full reset events projected to occur based on future stock issuance (quarterly) resulting in a reset exercise
price.
· The Warrants with the fixed exercise prices subject to full ratchet reset provisions.
· No Warrants expired nor exercised in this period ending 1/31/16.</t>
  </si>
  <si>
    <t>Note 8 - Changes in Stockholders’ Equity (Deficit)</t>
  </si>
  <si>
    <t>Note 8  Changes in Stockholders
Equity (Deficit) Authorized Shares, Common Stock The Company is authorized to issue 499,000,000
shares of $0.0001 par value common stock. As of January 31, 2016, 53,538,319 shares were issued and outstanding. Authorized Shares, Preferred Stock The Company is also authorized to issue
1,000,000,000 shares of its preferred stock. On April 25, 2014, the Company designated (the Designation) a series
of our preferred stock as Series A Preferred Stock, (Series A Preferred Stock) and issued 1,000 shares of the Series
A Preferred Stock to its chief executive officer and sole director. As a result of the Designation:
· The Company is authorized to issue 1,000 shares of Series A Preferred Stock;
· Holders of the A Preferred Stock will not be entitled to receive dividends;
· The holders of the Series A Preferred Stock then outstanding shall not be entitled to receive any
distribution of Company assets;
· The Series A Preferred Stock will not be convertible into shares of the Companys common
stock.
· The holders of the Series A Preferred Stock shall have the following voting rights:
(i) To vote together with the holders of the Common Stock as a single class on all matter submitted
for a vote of holders of Common Stock;
(ii) Each one (1) share of Series A Preferred Stock shall have voting rights equal to 50,000 shares
of our Common Stock, providing for the holder of the Series A Preferred Stock to have aggregate voting rights equal to 50,000,000
shares of our Common Stock;
(iii) The holder of the Series A Preferred Stock shall be entitled to receive notice of any stockholders
meeting in accordance with the Articles of Incorporation and By-laws of the Company.
(iv) So long as any shares of Series A Preferred Stock remain outstanding, we will not, without the
written consent or affirmative vote of the holders of 100% of the outstanding shares of the Series A Preferred Stock, (i) amend,
alter, waive or repeal, whether by merger consolidation, combination, reclassification or otherwise, the Articles of Incorporation,
including this Certificate of Designation, or our By-laws or any provisions thereof (including the adoption of a new provision
thereof), (ii) create, authorize or issue any class, series or shares of Preferred Stock or any other class of capital stock. The
vote of the holders of at least one-hundred percent of the outstanding Series A Stock, voting separately as one class, shall be
necessary to adopt any alteration, amendment or repeal of any provisions of this Resolution, in addition to any other vote of stockholders
required by law. Common Stock Issuances, for the Period Ending
October 31, 2015 During the year ended October 31, 2015,
the Company issued 4,295,000 shares of common stock for consulting services. The fair value of the common stock was $471,232
based on the market price of the Companys common stock on the date of grant. During the year ended October 31, 2015, the Company issued 907,850
shares of common stock for payment of accrued compensation to the president of the Company. The fair value of the common stock
was $67,190 based on the market price of the Companys common stock on the date of grant. During the year ended October 31, 2015, the
Company issued 1,230,000 shares of common stock for cash in the amount of $12,300. During the year ended October 31, 2015, the
Company issued 2,211,679 shares of common stock for the conversion of convertible notes payable in the amount of $50,168. As the
conversions were within the terms of the agreement, no additional gain or loss on the conversion has been recognized. Stock Options, for the Period Ending October
31, 2015 During the year ended October 31, 2015,
the Company issued 500,000 stock options to a service provider and exercisable over a 4 year term expiring on April 28, 2019.
The values of the options were estimated using a Black-Scholes option pricing model equal to $16,614. The key inputs to the
model were the number of options 500,000, share price on the grant date of $0.04, exercise price of $0.20, terms of 4 years,
volatility of 211% and a discount rate of 0.43%.As the shares are fully vested on the date of agreement, the value of the
options of $16,614 was fully expensed on the date of grant. The following table summarizes the changes in options outstanding
as of October 31, 2015 and January 31, 2016:
Number of Shares Weighted Average Exercise Price
Outstanding as of October 31, 2015 500,000 $ 0.20
Granted  
Exercised  
Cancelled  
Outstanding at January 31, 2016 500,000 $ 0.20 Common Stock Warrants, for the Period Ending
October 31, 2015 The Company issued 6,846,394 warrants on May
8, 2015 with an exercise price of $0.0140 per share and a term of 5 years in conjunction with the convertible debt issuance. The
exercised price of the warrants is updated to the lowest offering price of common stock based on subsequent equity sales. As such,
the number of share of common stock issuable upon exercise of the warrants is indeterminate. Pursuant to ASC 815-15 Embedded Derivatives,
the fair values of the warrants and shares to be exercised were recorded as derivative liabilities on the issuance date. On August 4, 2015, the Company issued warrants
of 203,500 with an exercise price of $0.011 per share and a term of 5 years in conjunction with the convertible debt issuance.
The exercised price of the warrants is updated to the lowest offering price of common stock based on subsequent equity sales. As
such, the number of share of common stock issuable upon exercise of the warrants is indeterminate. Pursuant to ASC 815-15 Embedded
Derivatives, the fair values of the warrants and shares to be exercised were recorded as derivative liabilities on the issuance
date. On August 17, 2015, the Company issued warrants
of 486,662 with an exercise price of $0.0580 per share and a term of 5 years in conjunction with the convertible debt issuance.
The exercised price of the warrants is updated to the lowest offering price of common stock based on subsequent equity sales. As
such, the number of share of common stock issuable upon exercise of the warrants is indeterminate. Pursuant to ASC 815-15 Embedded
Derivatives, the fair values of the warrants and shares to be exercised were recorded as derivative liabilities on the issuance
date. On September 10, 2015, the Company issued
warrants of 573,706 with an exercise price of $0.0580 per share and a term of 5 years in conjunction with the convertible
debt issuance. The exercised price of the warrants is updated to the lowest offering price of common stock based on
subsequent equity sales. As such, the number of share of common stock issuable upon exercise of the warrants is
indeterminate. Pursuant to ASC 815-15 Embedded Derivatives, the fair values of the warrants and shares to be exercised were
recorded as derivative liabilities on the issuance date. On October 9, 2015, the Company issued warrants
of 560,000 with an exercise price of $0.011 per share and a term of 5 years in conjunction with the convertible debt issuance.
The exercised price of the warrants is updated to the lowest offering price of common stock based on subsequent equity sales. As
such, the number of share of common stock issuable upon exercise of the warrants is indeterminate. Pursuant to ASC 815-15 Embedded
Derivatives, the fair values of the warrants and shares to be exercised were recorded as derivative liabilities on the issuance
date. On October 15, 2015, the Company issued
warrants of 573,706 with an exercise price of $0.0580 per share and a term of 5 years in conjunction with the convertible
debt issuance. The exercised price of the warrants is updated to the lowest offering price of common stock based on
subsequent equity sales. As such, the number of share of common stock issuable upon exercise of the warrants is
indeterminate. Pursuant to ASC 815-15 Embedded Derivatives, the fair values of the warrants and shares to be exercised were
recorded as derivative liabilities on the issuance date. Common Stock Warrants, for the Period Ending January 31,
2016 On January 5, 2016, the Company issued warrants
of 1,512,500 with an exercise price of $0.0110 per share and a term of years in conjunction with the convertible debt issuance.
The exercised price of the warrants is updated to the lowest offering price of common stock based on subsequent equity sales. As
such, the number of share of common stock issuable upon exercise of the warrants is indeterminate. Pursuant to ASC 815-15 Embedded
Derivatives, the fair values of the warrants and shares to be exercised were recorded as derivative liabilities on the issuance
date. The following table summarizes the changes in warrants outstanding
as of October 31, 2015 and January 31, 2016:
Number of Shares Weighted Average Exercise Price
Outstanding as of October 31, 2015 9,243,968 $ 0.019
Granted 1,512,500 0.002
Exercised  
Cancelled  
Outstanding at January 31, 2016 10,756,468 $ 0.021 Subscriptions Payable, for the Period Ending
October 31, 2015 On November 6, 2014, the Company issued 155,400
shares of common stock pursuant to an agreement with a consultant which had previously been recorded as Subscriptions Payable
in the amount of $10,878 in the accompanying balance sheet at October 31, 2014. Settlement of convertible debt, for the
Period Ending October 31, 2015 During the period, the Company repaid back
convertible debt in the amount of $134,000 and converted $50,168 of debt for 2,211,679 shares of the common stock. As a result
of such conversion and repayment, the Company reduced its derivative liability by $66,913. Beneficial Conversion feature, for the Period
Ending October 31, 2015 During the period, the Company issued convertible
promissory note with a variable conversion price; as a result, the Company recorded $180,959 in discount and amortized the balance
over the life of the notes.(see Note 6 and Note 7). Common Stock Issuances, for the Period Ending
January 31, 2016 During the three months ended January 31, 2016,
the Company granted 4,400,000 and issued 3,900,000 shares of common stock for consulting services. The fair value of the common
stock issued was $58,575 based on the market price of the Companys common stock on the date of grant. The 500,000 shares
authorized but not issued is recorded as $1,500 (based on the market value on the date of grant) stock payable as of January 31,
2016. Settlement of convertible debt, for the
Period Ending January 31, 2016 During the three months ended January 31, 2016,
the Company converted $71,205 of debt for 25,298,390 shares of common stock. Due to excess share issuance of 2,026,129, the Company
recognized a loss on conversion of $13,686; the excess shares were valued based on fair market value on the date of conversion.</t>
  </si>
  <si>
    <t>Note 9 - Subsequent Events</t>
  </si>
  <si>
    <t>Note 9  Subsequent Events Subsequent to January
31, 2016, the Company issued a total of 54,133,113 shares of common stock. On February 9, 2016, Pocket Games, Inc. entered
into a Share Exchange Agreement (the Exchange Agreement) with Social Technology Holdings, Inc., a Delaware corporation
(STH), AEL Irrevocable Trust (AIT), Sugar House Trust (SHT, and together with AIT, the
STH Majority Shareholders) and David Lovatt, the principal and controlling shareholder of the Company (Lovatt)
regarding the acquisition by the Company from the STH Majority Shareholders of 20,000,000 shares of Class A common stock, par value
$0.0001 per share, of STH (the STH Class A Common Stock) and 2,000,000 shares of Class B common stock, par value
$0.0001 per share, of STH (the STH Class B Common Stock). The STH Class A Common Stock and the STH Class B Common
Stock transferred to the Company by the STH Majority Shareholders constitute 80% of the issued and outstanding shares of STH Class
A Common Stock and 100% of the STH Class B Common Stock. In exchange for the STH Class A Common Stock
and STH Class B Common Stock, the Company issued to the STH Majority Shareholders an aggregate of 320,000 shares of non-redeemable,
voting convertible shares of</t>
  </si>
  <si>
    <t>Note 1 - Nature of Business and Significant Accounting Policies (Policies)</t>
  </si>
  <si>
    <t>Nature of Business</t>
  </si>
  <si>
    <t>Nature of Business Pocket Games, Inc. (the Company)
was incorporated on October 4, 2013 (Inception) under the laws of the State of Florida. The Company is engaged in
the development, marketing and sale of interactive games for mobile devices, tablets and computers. The Company has limited customers
and products and revenues to date. On March 18, 2015, we created GodSpeed Games,
Ltd., a limited company organized in accordance with the laws of India, and a wholly-owned subsidiary. GodSpeed operates out of
Pune, India. GodSpeed Games provides Quality Assurance and testing services across all the major platforms and has vast experience
in different game genres. Our experienced team is a mix of hardcore gamers and trained testing professionals, who understand both
the technical and game-play aspects of a title. We help Game Studios to stay competitive in the challenging global market and ensure
they keep production costs at a minimum. On February 9, 2016, Pocket Games, Inc. entered
into a Share Exchange Agreement (the Exchange Agreement) with Social Technology Holdings, Inc., a Delaware corporation
(STH), AEL Irrevocable Trust (AIT), Sugar House Trust (SHT, and together with AIT, the
STH Majority Shareholders) and David Lovatt, the principal and controlling shareholder of the Company (Lovatt)
regarding the acquisition by the Company from the STH Majority Shareholders of 20,000,000 shares of Class A common stock, par value
$0.0001 per share, of STH (the STH Class A Common Stock) and 2,000,000 shares of Class B common stock, par value
$0.0001 per share, of STH (the STH Class B Common Stock). The STH Class A Common Stock and the STH Class B Common
Stock transferred to the Company by the STH Majority Shareholders constitute 80% of the issued and outstanding shares of STH Class
A Common Stock and 100% of the STH Class B Common Stock. In exchange for the STH Class A Common Stock
and STH Class B Common Stock, the Company issued to the STH Majority Shareholders an aggregate of 320,000 shares of non-redeemable,
voting convertible shares of We develop games and provide end-end services
for software and application development. We also have a dedicated division for server support and cloud management. Our clients
rely on us to support their core IT architecture and provide 24/7 support for their business critical infrastructure The Company has adopted a fiscal year end of
October 31.</t>
  </si>
  <si>
    <t>JOBS Act</t>
  </si>
  <si>
    <t>JOBS Act The Company is an emerging growth company
as defined in the recently-enacted JOBS Act, and is eligible to take advantage of certain exemptions from various reporting and
disclosure requirements that are applicable to public companies that are not emerging growth companies. As an emerging
growth company under the JOBS Act, the Company is permitted to, and intends to, rely on exemptions from certain reporting
and disclosure requirements, which may make our future public filings different than that of other public companies.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new accounting standards until those standards would otherwise apply to private companies. The
Company has elected to use the extended transition period for complying with new or revised accounting standards under Section
102(b)(2) of the JOBS Act, that allows the Company to delay the adoption of new or revised accounting standards that have different
effective dates for public and private companies until those standards apply to private companies. As a result of this election,
the Companys financial statements may not be comparable to companies that comply with public company effective dates. The Company will remain an emerging
growth company until the earliest of: (i) the last day of the fiscal year during which we had total annual gross revenues
of $1 billion or more, (ii) the last day of the fiscal year following the fifth anniversary of the date of the first sale of our
common stock pursuant to an effective registration statement, (iii) the date on which the Company has, during the previous 3-year
period, issued more than $1 billion in non-convertible debt or (iv) the date on which the Company is deemed a large accelerated
filer as defined under the federal securities law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Segment Reporting</t>
  </si>
  <si>
    <t>Segment Reporting Under FASB ASC 280-10-50, the Company operates
as a single segment and will evaluate additional segment disclosure requirements as it expands its operations.</t>
  </si>
  <si>
    <t>Fair Value of Financial Instruments</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interest reported on the balance sheet are estimated by management to approximate fair value
primarily due to the short term nature of the instruments. The Company also had debt instruments that required fair value measurement
on a recurring basis.</t>
  </si>
  <si>
    <t>Foreign Currency Transactions</t>
  </si>
  <si>
    <t>Foreign Currency Transactions The Company translates foreign currency transactions
to the Company's functional currency (United States Dollar), at the exchange rate effective on the invoice date. If the exchange
rate changes between the time of purchase and the time actual payment is made, a foreign exchange transaction gain or loss results
which is included in determining net income for the period.</t>
  </si>
  <si>
    <t>Cash and Cash Equivalents</t>
  </si>
  <si>
    <t>Cash and Cash Equivalents Cash and cash equivalents consist of cash and
short-term highly liquid investments purchased with original maturities of three months or less. Cash and cash equivalents at January
31, 2016 and October 31, 2015 were $5,913 and $24,404, respectively.</t>
  </si>
  <si>
    <t>Accounts Receivable and Allowance for Doubtful Accounts</t>
  </si>
  <si>
    <t>Accounts Receivable and Allowance for Doubtful
Accounts Accounts receivable may result from our product
sales or outsourced application development services. Management must make estimates of the uncollectability of accounts receivables.
Management specifically analyzed customer concentrations, customer credit-worthiness, current economic trends and changes in customer
payment terms when evaluating the adequacy of the allowance for doubtful accounts.</t>
  </si>
  <si>
    <t>Revenue Recognition</t>
  </si>
  <si>
    <t>Revenue Recognition The Company generates revenue from three sources;
sale of game applications, sale of advertising provided with games, and outsourced application development services. The Company
recognizes revenue using four basic criteria that must be met before revenue can be recognized: (1) persuasive evidence of an arrangement
exists; (2) delivery has occurred; (3) the selling price is fixed and determinable; and (4) collectability is reasonably assured,
which is typically after receipt of payment and delivery, net of any credit card charge-backs and refunds.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Revenues on advertising are deferred and recognized ratably
over the advertising period.</t>
  </si>
  <si>
    <t>Concentration of Revenue</t>
  </si>
  <si>
    <t>Concentration of
Revenue Total revenue recognized were $34,271 and $-0-
for the three months ended January 31, 2016 and 2015, respectively. The Company entered into a contract with a related party during
the fiscal year ended October 31, 2015, whereby, the Company will perform testing on games and application. The revenue recognized
as a result of this agreement is $29,006 out of the total $34,271 or 85% of total revenue and has been disclosed as revenues, related
parties.</t>
  </si>
  <si>
    <t>Advertising and Promotion</t>
  </si>
  <si>
    <t>Advertising and Promotion All costs associated with advertising and promoting
products are expensed as incurred.</t>
  </si>
  <si>
    <t>Research and Development</t>
  </si>
  <si>
    <t>Research and Development Expenditures for research and product development
costs are expensed as incurred. The Company has expensed development costs of $-0- during the three months ended January 31, 2016
and 2015, respectively.</t>
  </si>
  <si>
    <t>Income Taxes</t>
  </si>
  <si>
    <t>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Basic and Diluted Loss Per Share</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t>
  </si>
  <si>
    <t>Stock-Based Compensation</t>
  </si>
  <si>
    <t>Stock-Based Compensation The Company adopted FASB guidance on
stock based compensation. Under FASB ASC 718-10-30-2, all share-based payments to employees, including grants of employee
stock options, to be recognized in the income statement based on their fair values. Pro forma disclosure is no longer an
alternative. The Company recognized $60,075 and $29,750 for services and compensation for the three months ended January 31,
2016 and 2015, respectively.</t>
  </si>
  <si>
    <t>Derivative Liability</t>
  </si>
  <si>
    <t>Recent Accounting Pronouncements</t>
  </si>
  <si>
    <t>Recent Accounting
Pronouncements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In June 2014, the FASB issued ASU No. 2014-10:
Development Stage Entities (Topic 915): Elimination of Certain Financial Reporting Requirements, Including an Amendment to Variable
Interest Entities Guidance in Topic 810, Consolidation</t>
  </si>
  <si>
    <t>Note 3 - Fair Value of Financial Instruments (Tables)</t>
  </si>
  <si>
    <t>Valuation of financial instruments at fair value</t>
  </si>
  <si>
    <t>Fair Value Measurements at January 31, 2016
Level 1 Level 2 Level 1
Assets
Cash $ 5,913 $  $ 
Total assets 5,913  
Liabilities
Loans payable, related parties  14,781 
Convertible debentures, net of discount of $188,495   314,749
Derivative liabilities   550,354
Total Liabilities  (14,781 ) (865,103 )
$ 5,913 $ (14,781 ) $ (865,103 )
Fair Value Measurements at October 31, 2015
Level 1 Level 2 Level 3
Assets
Cash $ 24,404 $  $ 
Total assets 24,404  
Liabilities
Loans payable, related parties  14,781 
Convertible debentures, net of discount of $298,497   240,452
Derivative liabilities   1,369,662
Total liabilities  (14,781 ) (1,610,114 )
$ 24,404 $ (14,781 ) $ (1,610,114 )</t>
  </si>
  <si>
    <t>Note 5 - Loans Payable, Related Parties (Tables)</t>
  </si>
  <si>
    <t xml:space="preserve">January 31, October 31,
2016 2015
12% unsecured promissory note, bearing interest at 12% per annum from a related party, one of the Companys Directors and Treasurer, maturing on December 31, 2014 (in default). $ 9,500 $ 9,500
Miscellaneous loans, non-interest bearing, due on demand 5,281 5,281
$ 14,781 $ 14,781 </t>
  </si>
  <si>
    <t>Note 6 - Convertible Debenture (Tables)</t>
  </si>
  <si>
    <t>Convertible debentures</t>
  </si>
  <si>
    <t>January 31, October 31,
2016 2015
Originated June 8, 2015, unsecured $53,000 convertible promissory note, which carries an 8% interest rate and matures on March 8, 2016 (Second Vis Vires Note). 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In the event of default, the minimum amount due is 150% (outstanding principal plus unpaid interest), and the debt holder is limited to owning 4.99% of the Companys issued and outstanding shares. The Company paid total debt issuance cost of $4,000 that is being amortized over the life of the loan on the straight line method, which approximates the effective interest method.(less unamortized discount on beneficial conversion feature of $5,065 and $22,791, respectively). During the period ended January 31, 2016, the note holder elected to convert a total of $14,785 of principal in exchange for 6,247,581 shares; due to conversion within the terms of the note, no gain or loss was recognized. $ 33,150 $ 30,209
Originated July 22, 2015, unsecured $38,000 convertible promissory note, which carries an 8% interest rate and matures on April 22, 2016 (Third Vis Vires Note). The principal and interest is convertible into shares of common stock at the discretion of the note holder at a price equal to fifty-eight percent (51%) of the average of the three lowest closing bid prices of the Companys common stock for the thirty (30) trading days prior to the conversion date. In the event of default, the minimum amount due is 150% x (outstanding principal plus unpaid interest), and the debt holder is limited to owning 9.99% of the Companys issued and outstanding shares. The Company paid total debt issuance cost of $3,000 that is being amortized over the life of the loan on the straight line method, which approximates the effective interest method. (less unamortized discount on beneficial conversion feature of $12,160 and $24,873, respectively). 25,840 13,127
Originated August 17, 2015, unsecured $48,000 convertible promissory note, which carries an 8% interest rate and matures on May 20, 2016 (Fourth Vis Vires Note). The principal and interest is convertible into shares of common stock at the discretion of the note holder at a price equal to fifty-eight percent (51%) of the average of the three lowest closing bid prices of the Companys common stock for the thirty (30) trading days prior to the conversion date. In the event of default, the minimum amount due is 150% x (outstanding principal plus unpaid interest), and the debt holder is limited to owning 9.99% of the Companys issued and outstanding shares. The Company paid total debt issuance cost of $5,500 that is being amortized over the life of the loan on the straight line method, which approximates the effective interest method. (less unamortized discount on beneficial conversion feature of $19,061 and $35,003, respectively). 28,939 12,997
Originated May 7, 2015, unsecured $10,000 convertible promissory note, which carries an 8% interest rate and matures on February 8, 2016 (First 145 Carroll Note). 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The note carries a twenty two percent (22%) interest rate in the event of default, and the debt holder is limited to owning 4.99% of the Companys issued and outstanding shares.(less unamortized discount on beneficial conversion feature of $185 and $2,311, respectively). 9,815 7,689</t>
  </si>
  <si>
    <t>Note 7 - Derivative Liability (Tables)</t>
  </si>
  <si>
    <t>Derivative liability value</t>
  </si>
  <si>
    <t xml:space="preserve">January 31, October 31,
2016 2015
Convertible notes $ 505,063 $ 751,505
Warrants 45,291 618,157
$ 550,354 $ 1,369,662 </t>
  </si>
  <si>
    <t>Summary of changes in the fair market value of the derivative liability</t>
  </si>
  <si>
    <t xml:space="preserve">Derivative
Liability
Total
Balance, October 31, 2015 $ 1,369,662
Increase in derivative value due to issuances of convertible promissory notes 36,962
Increase in derivative value due to issuances of Warrant 40,120
Decrease due to debt conversion (90,206 )
Change in fair market value of derivative liabilities due to the mark to market adjustment (806,184 )
Balance, January 31, 2016 $ 550,354 </t>
  </si>
  <si>
    <t>Note 8 - Changes in Stockholders’ Equity (Deficit) (Tables)</t>
  </si>
  <si>
    <t>Changes in options outstanding</t>
  </si>
  <si>
    <t xml:space="preserve">Number of Shares Weighted Average Exercise Price
Outstanding as of October 31, 2015 500,000 $ 0.20
Granted  
Exercised  
Cancelled  
Outstanding at January 31, 2016 500,000 $ 0.20 </t>
  </si>
  <si>
    <t>Changes in warrants outstanding</t>
  </si>
  <si>
    <t xml:space="preserve">Number of Shares Weighted Average Exercise Price
Outstanding as of October 31, 2015 9,243,968 $ 0.019
Granted 1,512,500 0.002
Exercised  
Cancelled  
Outstanding at January 31, 2016 10,756,468 $ 0.021 </t>
  </si>
  <si>
    <t>Note 3 - Fair Value of Financial Instruments - Valuation of financial instruments at fair value (Details) (USD $) - USD ($)</t>
  </si>
  <si>
    <t>Assets</t>
  </si>
  <si>
    <t>Cash</t>
  </si>
  <si>
    <t>Liabilities</t>
  </si>
  <si>
    <t>Derivative liabilities</t>
  </si>
  <si>
    <t>Total assets</t>
  </si>
  <si>
    <t>Total liabilities</t>
  </si>
  <si>
    <t>Note 5 - Loans Payable, Related Parties - Loans payable, related parties (Details) - USD ($)</t>
  </si>
  <si>
    <t>Unsecured promissory note</t>
  </si>
  <si>
    <t>Miscellaneous loans, non-interest bearing, due on demand</t>
  </si>
  <si>
    <t>Total loans payable, related parties</t>
  </si>
  <si>
    <t>Note 6 - Convertible Debenture - Convertible debentures (Details) - USD ($)</t>
  </si>
  <si>
    <t>Convertible Promissory Note, June 8, 2015</t>
  </si>
  <si>
    <t>Less: current maturities of convertible debenture</t>
  </si>
  <si>
    <t>Long term convertible debenture</t>
  </si>
  <si>
    <t>Convertible Promissory Note, July 22, 2015</t>
  </si>
  <si>
    <t>Convertible Promissory Note, August 17, 2015</t>
  </si>
  <si>
    <t>Convertible Promissory Note, May 7, 2015</t>
  </si>
  <si>
    <t>Convertible Promissory Note, May 8, 2015</t>
  </si>
  <si>
    <t>Convertible Promissory Note, October 9, 2015</t>
  </si>
  <si>
    <t>Convertible Promissory Note, January 5, 2016</t>
  </si>
  <si>
    <t>Convertible Promissory Note, November 23, 2015</t>
  </si>
  <si>
    <t>Convertible Promissory Note, May 27, 2015</t>
  </si>
  <si>
    <t>Convertible Promissory Note, June 29, 2015</t>
  </si>
  <si>
    <t>Convertible Promissory Note, July 9, 2015</t>
  </si>
  <si>
    <t>Convertible Promissory Note, August 4, 2014</t>
  </si>
  <si>
    <t>Convertible Promissory Note, August 4, 2015</t>
  </si>
  <si>
    <t>Convertible Promissory Note, September 10, 2015</t>
  </si>
  <si>
    <t>Convertible Promissory Note, October 15, 2015</t>
  </si>
  <si>
    <t>Note 7 - Derivative Liability - Derivative liability value (Details) - USD ($)</t>
  </si>
  <si>
    <t>Convertible notes</t>
  </si>
  <si>
    <t>Warrants</t>
  </si>
  <si>
    <t>Note 7 - Derivative Liability - Changes in the fair market value of the derivative liability (Details) - USD ($)</t>
  </si>
  <si>
    <t>12 Months Ended</t>
  </si>
  <si>
    <t>Decrease due to conversion</t>
  </si>
  <si>
    <t>Change in fair market value of derivative liabilities due to the mark to market adjustment</t>
  </si>
  <si>
    <t>Balance, October 31, 2015</t>
  </si>
  <si>
    <t>Increase in derivative value due to issuances of convertible promissory notes</t>
  </si>
  <si>
    <t>Increase in derivative value due to issuances of Warrant</t>
  </si>
  <si>
    <t>Balance, January 31, 2016</t>
  </si>
  <si>
    <t>Note 8 - Changes in Stockholders’ Equity (Deficit) (Details) - $ / shares</t>
  </si>
  <si>
    <t>Options Outstanding</t>
  </si>
  <si>
    <t>Outstanding, beginning, number of shares</t>
  </si>
  <si>
    <t>Granted, number of shares</t>
  </si>
  <si>
    <t>Exercised, number of shares</t>
  </si>
  <si>
    <t>Cancelled, number of shares</t>
  </si>
  <si>
    <t>Outstanding, end, number of shares</t>
  </si>
  <si>
    <t>Outstanding, beginning, weighted average exercise price</t>
  </si>
  <si>
    <t>Granted, weighted average exercise price</t>
  </si>
  <si>
    <t>Exercised, weighted average exercise price</t>
  </si>
  <si>
    <t>Cancelled, weighted average exercise price</t>
  </si>
  <si>
    <t>Outstanding, end, weighted average exercise price</t>
  </si>
  <si>
    <t>Warrants Outstanding</t>
  </si>
  <si>
    <t>Note 1 - Nature of Business and Significant Accounting Policies (Details Narrative) - USD ($)</t>
  </si>
  <si>
    <t>Apr. 30, 2016</t>
  </si>
  <si>
    <t>Nov. 20, 2015</t>
  </si>
  <si>
    <t>Nov. 20, 2014</t>
  </si>
  <si>
    <t>Share Exchange Agreement</t>
  </si>
  <si>
    <t>On February 9, 2016, Pocket Games, Inc. entered
into a Share Exchange Agreement (the Exchange Agreement) with Social Technology Holdings, Inc., a Delaware corporation
(STH), AEL Irrevocable Trust (AIT), Sugar House Trust (SHT, and together with AIT, the
STH Majority Shareholders) and David Lovatt, the principal and controlling shareholder of the Company (Lovatt)
regarding the acquisition by the Company from the STH Majority Shareholders of 20,000,000 shares of Class A common stock, par value
$0.0001 per share, of STH (the STH Class A Common Stock) and 2,000,000 shares of Class B common stock, par value
$0.0001 per share, of STH (the STH Class B Common Stock). The STH Class A Common Stock and the STH Class B Common
Stock transferred to the Company by the STH Majority Shareholders constitute 80% of the issued and outstanding shares of STH Class
A Common Stock and 100% of the STH Class B Common Stock. In exchange for the STH Class A Common Stock
and STH Class B Common Stock, the Company issued to the STH Majority Shareholders an aggregate of 320,000 shares of non-redeemable,
voting convertible shares of</t>
  </si>
  <si>
    <t>Revenue recognized</t>
  </si>
  <si>
    <t>Development costs</t>
  </si>
  <si>
    <t>Services and compensation</t>
  </si>
  <si>
    <t>Note 2 - Going Concern (Details Narrative) - USD ($)</t>
  </si>
  <si>
    <t>Working capital</t>
  </si>
  <si>
    <t>Cash on hand</t>
  </si>
  <si>
    <t>Note 3 - Fair Value of Financial Instruments (Details Narrative) - USD ($)</t>
  </si>
  <si>
    <t>Convertible debenture net of discount</t>
  </si>
  <si>
    <t>Note 4 - Related Party Transactions (Details Narrative) - USD ($)</t>
  </si>
  <si>
    <t>Common stock issued, shares</t>
  </si>
  <si>
    <t>Related party revenues</t>
  </si>
  <si>
    <t>Stock issuance, November 6, 2014</t>
  </si>
  <si>
    <t>Common stock issued, value</t>
  </si>
  <si>
    <t>Stock issuance, February 17, 2015</t>
  </si>
  <si>
    <t>Stock issuance, June 4, 2015</t>
  </si>
  <si>
    <t>Stock issuance, September 9, 2015</t>
  </si>
  <si>
    <t>Stock issuance, October 20, 2015</t>
  </si>
  <si>
    <t>Total revenue</t>
  </si>
  <si>
    <t>Employment contracts</t>
  </si>
  <si>
    <t>Rents</t>
  </si>
  <si>
    <t>Note 5 - Loans Payable, Related Parties (Details Narrative) - USD ($)</t>
  </si>
  <si>
    <t>Note 6 - Convertible Debenture - Convertible debentures (Details Narative) - USD ($)</t>
  </si>
  <si>
    <t>Convertible promissory note</t>
  </si>
  <si>
    <t>Debt discount</t>
  </si>
  <si>
    <t>Debt amortization expense</t>
  </si>
  <si>
    <t>Interest expense, net of discount</t>
  </si>
  <si>
    <t>Terms of conversion</t>
  </si>
  <si>
    <t>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In the event of default, the minimum amount due is 150% (outstanding principal plus unpaid interest), and the debt holder is limited to owning 4.99% of the Companys issued and outstanding shares. The Company paid total debt issuance cost of $4,000 that is being amortized over the life of the loan on the straight line method, which approximates the effective interest method.(less unamortized discount on beneficial conversion feature of $5,065 and $22,791, respectively). During the period ended January 31, 2016, the note holder elected to convert a total of $14,785 of principal in exchange for 6,247,581 shares; due to conversion within the terms of the note, no gain or loss was recognized.</t>
  </si>
  <si>
    <t>Interest rate</t>
  </si>
  <si>
    <t>8.00%</t>
  </si>
  <si>
    <t>The principal and interest is convertible into shares of common stock at the discretion of the note holder at a price equal to fifty-eight percent (51%) of the average of the three lowest closing bid prices of the Companys common stock for the thirty (30) trading days prior to the conversion date. In the event of default, the minimum amount due is 150% x (outstanding principal plus unpaid interest), and the debt holder is limited to owning 9.99% of the Companys issued and outstanding shares. The Company paid total debt issuance cost of $3,000 that is being amortized over the life of the loan on the straight line method, which approximates the effective interest method. (less unamortized discount on beneficial conversion feature of $12,160 and $24,873, respectively).</t>
  </si>
  <si>
    <t>The principal and interest is convertible into shares of common stock at the discretion of the note holder at a price equal to fifty-eight percent (51%) of the average of the three lowest closing bid prices of the Companys common stock for the thirty (30) trading days prior to the conversion date. In the event of default, the minimum amount due is 150% x (outstanding principal plus unpaid interest), and the debt holder is limited to owning 9.99% of the Companys issued and outstanding shares. The Company paid total debt issuance cost of $5,500 that is being amortized over the life of the loan on the straight line method, which approximates the effective interest method. (less unamortized discount on beneficial conversion feature of $19,061 and $35,003, respectively).</t>
  </si>
  <si>
    <t>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The note carries a twenty two percent (22%) interest rate in the event of default, and the debt holder is limited to owning 4.99% of the Companys issued and outstanding shares.(less unamortized discount on beneficial conversion feature of $185 and $2,311, respectively).</t>
  </si>
  <si>
    <t>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The note carries a twenty two percent (22%) interest rate in the event of default, and the debt holder is limited to owning 4.99% of the Companys issued and outstanding shares. The Company paid total debt issuance cost of $6,000 that is being amortized over the life of the loan on the straight line method, which approximates the effective interest method.(less unamortized discount due to derivative of $21,835 and $62,146, respectively). During the period ended January 31, 2016, the note holder elected to convert a total of $35,070 of principal in exchange for 7,700,000 shares; due to conversion within the terms of the note, no gain or loss was recognized.</t>
  </si>
  <si>
    <t>10.00%</t>
  </si>
  <si>
    <t>The principal and interest is convertible into shares of common stock at the discretion of the note holder at a price equal to fifty-eight percent (58%) of the average of the three lowest reported sales prices of the Companys common stock for the ten (10) trading days prior to the conversion date. The note carries a twenty two percent (22%) interest rate in the event of default, and the debt holder is limited to owning 4.99% of the Companys issued and outstanding shares. The Company paid total debt issuance cost of $6,000 that is being amortized over the life of the loan on the straight line method, which approximates the effective interest method. (less unamortized discount due to derivative of $42,413 and $57,897, respectively).</t>
  </si>
  <si>
    <t>The principal and interest is convertible into shares of common stock at the discretion of the note holder at a price equal to fifty-eight percent (58%) of the average of the three lowest reported sales prices of the Companys common stock for the ten (10) trading days prior to the conversion date. The note carries a twenty two percent (22%) interest rate in the event of default, and the debt holder is limited to owning 4.99% of the Companys issued and outstanding shares. The Company paid total debt issuance cost of $3,000 that is being amortized over the life of the loan on the straight line method, which approximates the effective interest method. (less unamortized discount due to derivative of $7,432 and $-0-, respectively). In conjunction with this note, the company issued 1,512,500 common stock warrants with an exercise price of $0.011 per share with a term of 5 years.</t>
  </si>
  <si>
    <t>The principal and interest is convertible into shares of common stock at the discretion of the note holder at a price equal to sixty percent (60%) of the lowest trade price of the Companys common stock for the twenty-five (25) trading days prior to the conversion date. (less unamortized discount due to derivative of $23,709 and $-0-, respectively).</t>
  </si>
  <si>
    <t>12.00%</t>
  </si>
  <si>
    <t>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The note carries a twenty two percent (22%) interest rate in the event of default, and the debt holder is limited to owning 4.99% of the Companys issued and outstanding shares. The Company paid total debt issuance cost of $4,500 that is being amortized over the life of the loan on the straight line method, which approximates the effective interest method.(less unamortized discount on beneficial conversion feature of $-0- and $3,563, respectively).</t>
  </si>
  <si>
    <t>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The note carries a twenty two percent (22%) interest rate in the event of default, and the debt holder is limited to owning 4.99% of the Companys issued and outstanding shares. (less unamortized discount due to derivative of $694 and $2,974, respectively).</t>
  </si>
  <si>
    <t>The principal and interest is convertible into shares of common stock at the discretion of the note holder at a price equal to fifty-eight percent (58%) of the lowest closing price of the Companys common stock for the ten (10) trading days prior to the conversion date. The Company paid total debt issuance cost of $3,000 that is being amortized over the life of the loan on the straight line method, which approximates the effective interest method. (less unamortized discount due to derivative of $6,496 and $17,160, respectively). During the period ended January 31, 2016, the note holder elected to convert a total of $21,350 of principal in exchange for 11,170,809 shares. Due to excess share issuance of 2,026,129, the Company recognized a loss on conversion of $13,686; the excess shares were valued based on fair market value on the date of conversion.</t>
  </si>
  <si>
    <t>The principal and interest is convertible into shares of common stock at the discretion of the note holder at a price equal to fifty-eight percent (58%) of the average of the (3) lowest closing prices of the Companys common stock, or $0.00005 per share, for the ten (10) trading days prior to the conversion date. The Company paid total debt issuance cost of $2,000 that is being amortized over the life of the loan on the straight line method, which approximates the effective interest method. (less unamortized discount due to derivative of $10,342 and $15,457, respectively). In conjunction with this note, the company issued 203,500 common stock warrants with an exercise price of $0.011 per share with a term of 5 years.</t>
  </si>
  <si>
    <t>The principal
and interest is convertible into shares of common stock at the discretion of the note holder at a price equal to fifty-eight
percent (58%) of the average of the (3) lowest closing prices of the Companys common stock for the ten (10) trading
days prior to the conversion date. The Company paid total debt issuance cost of $2,500 that is being amortized over the life
of the loan on the straight line method, which approximates the effective interest method.(less unamortized discount due to
derivative of $18,431 and $26,035, respectively). In conjunction with this note, the company issued 298,029 common
stock warrants (see note 7) with an exercise price of $0.11165 per share with a term of 5 years.</t>
  </si>
  <si>
    <t>The principal and interest is convertible into shares of common stock at the discretion of the note holder at a price equal to fifty-eight percent (58%) of the average of the (3) lowest closing prices of the Companys common stock for the ten (10) trading days prior to the conversion date. The Company paid total debt issuance cost of $2,500 that is being amortized over the life of the loan on the straight line method, which approximates the effective interest method. (less unamortized discount due to derivative of $20,853 and $28,298, respectively). In conjunction with this note, the company issued 263,043 common stock warrants (see note 7) with an exercise price of $0.1265 per share with a term of 5 years.</t>
  </si>
  <si>
    <t>Debt issuance cost</t>
  </si>
  <si>
    <t>Note 7 - Derivative Liability (Details Narrative) - USD ($)</t>
  </si>
  <si>
    <t>Derivative liabilities, current</t>
  </si>
  <si>
    <t>Derivative liabilities, gain</t>
  </si>
  <si>
    <t>Convertible notes derivatives</t>
  </si>
  <si>
    <t>Derivatives</t>
  </si>
  <si>
    <t>Convertible notes derivatives:
· The stock price of $0.10 - $0.0056 would fluctuate with the Company projected volatility
· The derivative Investor Convertible Notes convert after 90  180 days at the lessor of 51% or 58% of the average 3 lows
in 10 or 30 trading days or the fixed exercise price set at issuance subject to full ratchet reset provisions.
· Capital raising events are a factor for this Note full reset provisions.
· An event of default at 15% - 24% interest rate would occur 0% of the time, increasing 1.00% per month to a maximum of 10% with
a 150% penalty.
· The projected volatility curve from annualized analysis for each valuation period was based on the historical volatility (171%
- 366%) of the Company and the term for each note.
· The company would redeem the notes (with a 120%  135%  145% penalty) projected
initially at 0% of the time and increase monthly by 10.0% to a maximum of 50.0% (from alternative financing being available
for a Redemption event to occur);and
· The Holder would automatically convert the note at the maximum of 2 times the conversion price
or the stock price if the registration was effective (assumed after 180 days) and the Company was not in default with the target
conversion price dropping as maturity approaches.</t>
  </si>
  <si>
    <t xml:space="preserve">Convertible notes derivatives:
· The stock price would fluctuate with the Company projected volatility. The stock price increased
in this period ending 10/31/15 from $0.025 to $0.16.
· The projected volatility curve from an annualized analysis for each valuation period was based
on the historical volatility of the Company and the term remaining for each note.
· The derivative Investor Convertible Notes convert after 90-180 days at the lessor of 51% or 58%
of the average 3 lows in 10 or 30 trading days or the fixed exercise price set at issuance subject to full ratchet reset provisions;
· Capital raising events are a factor for this Notes full reset provisions.
· An event of default at 15% - 24% interest rate would occur 0% of the time, increasing 1.00%per
month to a maximum of 10% with a 150% penalty;
· The company would redeem the notes (with a 120%  135%  145% penalty) projected
initially at 0% of the time and increase monthly by 10.0% to a maximum of 50.0% (from alternative financing being available
for a Redemption event to occur);and
· The Holder would automatically convert the note at the maximum of 2 times the conversion price
or the stock price if the registration was effective (assumed after 180 days) and the Company was not in default with the target
conversion price dropping as maturity approaches. </t>
  </si>
  <si>
    <t>Warrant derivatives</t>
  </si>
  <si>
    <t>Warrant derivatives:
· The stock price would fluctuate with the Company projected volatility. The stock price increased
in this period ending 10/31/15 from $
· The projected volatility curve from an annualized analysis for each valuation period was based
on the historical volatility (171% - 366%) of the Company and the term remaining for each note
· The Holder would exercise the Warrant as they become exercisable (effective registration is projected 90 days from issuance
and the earliest exercise is projected 180 days from issuance) at target prices of 2 times the higher of the projected reset price
or stock price.
· Capital raising events (a single financing at 6 months from the issuance date) are a factor for
these Warrants  full reset events projected to occur based on future stock issuance (quarterly) resulting in a reset exercise
price.
· The Warrants with the fixed exercise prices subject to full ratchet reset provisions.
· No Warrants expired nor exercised in this period ending 1/31/16.</t>
  </si>
  <si>
    <t>Warrant derivatives:
· The Warrants exercise prices are fixed and subject to full ratchet reset provisions;
· The stock price would fluctuate with the Company projected volatility. The stock price increased
in this period ending 10/31/15 from $ The projected volatility curve from
an annualized analysis for each valuation period was based on the historical volatility of the Company and the term remaining for
each note:
· The Holder would exercise the Warrant as they become exercisable (effective registration is projected 90 days from issuance
and the earliest exercise is projected 180 days from issuance) at target prices of 2 times the higher of the projected reset price
or stock price.
· Capital raising events (a single financing at 6 months from the issuance date) are a factor for
these Warrants  full reset events projected to occur based on future stock issuance (quarterly) resulting in a reset exercise
price.
· No Warrants expired nor reset nor exercised in this period ending 10/31/15.</t>
  </si>
  <si>
    <t>Note 8 - Changes in Stockholders’ Equity (Deficit) (Details Narrative) - USD ($)</t>
  </si>
  <si>
    <t>Oct. 31, 2014</t>
  </si>
  <si>
    <t>Oct. 31, 2016</t>
  </si>
  <si>
    <t>Apr. 25, 2014</t>
  </si>
  <si>
    <t>Stock issued for the conversion of convertible notes, value</t>
  </si>
  <si>
    <t>Authorized Shares, Common Stock</t>
  </si>
  <si>
    <t>Authorized Shares, Preferred Stock</t>
  </si>
  <si>
    <t>Series A Preferred Stock terms</t>
  </si>
  <si>
    <t>As a result of the Designation:
· The Company is authorized to issue 1,000 shares of Series A Preferred Stock;
· Holders of the A Preferred Stock will not be entitled to receive dividends;
· The holders of the Series A Preferred Stock then outstanding shall not be entitled to receive any
distribution of Company assets;
· The Series A Preferred Stock will not be convertible into shares of the Companys common
stock.
· The holders of the Series A Preferred Stock shall have the following voting rights:
(i) To vote together with the holders of the Common Stock as a single class on all matter submitted
for a vote of holders of Common Stock;
(ii) Each one (1) share of Series A Preferred Stock shall have voting rights equal to 50,000 shares
of our Common Stock, providing for the holder of the Series A Preferred Stock to have aggregate voting rights equal to 50,000,000
shares of our Common Stock;
(iii) The holder of the Series A Preferred Stock shall be entitled to receive notice of any stockholders
meeting in accordance with the Articles of Incorporation and By-laws of the Company.
(iv) So long as any shares of Series A Preferred Stock remain outstanding, we will not, without the
written consent or affirmative vote of the holders of 100% of the outstanding shares of the Series A Preferred Stock, (i) amend,
alter, waive or repeal, whether by merger consolidation, combination, reclassification or otherwise, the Articles of Incorporation,
including this Certificate of Designation, or our By-laws or any provisions thereof (including the adoption of a new provision
thereof), (ii) create, authorize or issue any class, series or shares of Preferred Stock or any other class of capital stock. The
vote of the holders of at least one-hundred percent of the outstanding Series A Stock, voting separately as one class, shall be
necessary to adopt any alteration, amendment or repeal of any provisions of this Resolution, in addition to any other vote of stockholders
required by law.</t>
  </si>
  <si>
    <t>Common stock sold, November 4, 2013 and November 6, 2013</t>
  </si>
  <si>
    <t>Common stock sold, November 6, 2013 and November 11, 2013</t>
  </si>
  <si>
    <t>Common stock sold, November 15, 2013 and December 5, 2013</t>
  </si>
  <si>
    <t>Common stock issued, December 12, 2014</t>
  </si>
  <si>
    <t>Common stock issued as payment for compensation, December 15, 2013</t>
  </si>
  <si>
    <t>Stock issued for accrued compensation, shares</t>
  </si>
  <si>
    <t>Stock issued for accrued compensation, value</t>
  </si>
  <si>
    <t>Common stock sold between February 21, 2014 and March 24, 2014</t>
  </si>
  <si>
    <t>Stock sold, shares</t>
  </si>
  <si>
    <t>Stock sold, per share price</t>
  </si>
  <si>
    <t>Proceeds from stock sold</t>
  </si>
  <si>
    <t>Common stock sold between March 11, 2014 and March 17, 2014</t>
  </si>
  <si>
    <t>Common stock issued May 8, 2014</t>
  </si>
  <si>
    <t>Common stock issued for the purchase of Intellectual Property, May 14, 2014</t>
  </si>
  <si>
    <t>Stock issued for the purchase of Intellectual Property, shares</t>
  </si>
  <si>
    <t>Stock issued for the purchase of Intellectual Property, value</t>
  </si>
  <si>
    <t>Cash payment for the purchase of Intellectual Property</t>
  </si>
  <si>
    <t>Common stock issued June 11, 2014</t>
  </si>
  <si>
    <t>Common Stock Issued October 31, 2015</t>
  </si>
  <si>
    <t>Stock issued for cash, shares</t>
  </si>
  <si>
    <t>Stock issued for cash, value</t>
  </si>
  <si>
    <t>Stock issued for the conversion of convertible notes, shares</t>
  </si>
  <si>
    <t>Stock Options Issued October 31, 2015</t>
  </si>
  <si>
    <t>Stock options issued</t>
  </si>
  <si>
    <t>Stock options, value</t>
  </si>
  <si>
    <t>The values of the options were estimated using a Black-Scholes option pricing model equal to $16,614. The key inputs to the
model were the number of options 500,000, share price on the grant date of $0.04, exercise price of $0.20, terms of 4 years,
volatility of 211% and a discount rate of 0.43%.As the shares are fully vested on the date of agreement, the value of the
options of $16,614 was fully expensed on the date of grant.</t>
  </si>
  <si>
    <t>Warrants issued, May 8, 2015</t>
  </si>
  <si>
    <t>Warrants, issued</t>
  </si>
  <si>
    <t>Warrants, exercise price</t>
  </si>
  <si>
    <t>Warrants, term</t>
  </si>
  <si>
    <t>5 years</t>
  </si>
  <si>
    <t>Warrants issued, August 4, 2015</t>
  </si>
  <si>
    <t>Warrants issued, August 17, 2015</t>
  </si>
  <si>
    <t>Warrants issued, September 10, 2015</t>
  </si>
  <si>
    <t>Warrants issued, October 9, 2015</t>
  </si>
  <si>
    <t>Warrants issued, October 15, 2015</t>
  </si>
  <si>
    <t>Warrants issued, January 5, 2016</t>
  </si>
  <si>
    <t>Subscription Payable, November 6, 2014</t>
  </si>
  <si>
    <t>Common stockgranted, value</t>
  </si>
  <si>
    <t>Settlement of Convertible Debt</t>
  </si>
  <si>
    <t>Convertible debt repayment</t>
  </si>
  <si>
    <t>Reductiion in derivative liability</t>
  </si>
  <si>
    <t>Beneficial Conversion feature</t>
  </si>
  <si>
    <t>Common stock issued, January 31, 2016</t>
  </si>
  <si>
    <t>Settlement of convertible debt</t>
  </si>
  <si>
    <t>Note 9 - Subsequent Events (Details Narrative) - shares</t>
  </si>
  <si>
    <t>6 Months Ended</t>
  </si>
  <si>
    <t>Common stock issued</t>
  </si>
  <si>
    <t>Share exchange terms</t>
  </si>
  <si>
    <t>Stock issued</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Level &quot;#,##0_);_(&quot;Level &quot;(#,##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7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911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07671432</v>
      </c>
    </row>
    <row r="15" spans="1:3">
      <c r="A15" s="4" t="s">
        <v>24</v>
      </c>
      <c r="B15" s="4" t="s">
        <v>25</v>
      </c>
    </row>
    <row r="16" spans="1:3">
      <c r="A16" s="4" t="s">
        <v>26</v>
      </c>
      <c r="B16" s="5" t="s">
        <v>27</v>
      </c>
    </row>
    <row r="17" spans="1:3">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6</v>
      </c>
      <c r="B1" s="2" t="s">
        <v>1</v>
      </c>
    </row>
    <row r="2" spans="1:2">
      <c r="B2" s="2" t="s">
        <v>2</v>
      </c>
    </row>
    <row r="3" spans="1:2">
      <c r="A3" s="3" t="s">
        <v>171</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8</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0</v>
      </c>
      <c r="B1" s="2" t="s">
        <v>1</v>
      </c>
    </row>
    <row r="2" spans="1:2">
      <c r="B2" s="2" t="s">
        <v>2</v>
      </c>
    </row>
    <row r="3" spans="1:2">
      <c r="A3" s="3" t="s">
        <v>15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5"/>
    <col customWidth="1" max="2" min="2" width="80"/>
  </cols>
  <sheetData>
    <row r="1" spans="1:2">
      <c r="A1" s="1" t="s">
        <v>182</v>
      </c>
      <c r="B1" s="2" t="s">
        <v>1</v>
      </c>
    </row>
    <row r="2" spans="1:2">
      <c r="B2" s="2" t="s">
        <v>2</v>
      </c>
    </row>
    <row r="3" spans="1:2">
      <c r="A3" s="3" t="s">
        <v>159</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177</v>
      </c>
    </row>
    <row r="20" spans="1:2">
      <c r="A20" s="4" t="s">
        <v>214</v>
      </c>
      <c r="B20"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6</v>
      </c>
      <c r="B1" s="2" t="s">
        <v>1</v>
      </c>
    </row>
    <row r="2" spans="1:2">
      <c r="B2" s="2" t="s">
        <v>2</v>
      </c>
    </row>
    <row r="3" spans="1:2">
      <c r="A3" s="3" t="s">
        <v>165</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9</v>
      </c>
      <c r="B1" s="2" t="s">
        <v>1</v>
      </c>
    </row>
    <row r="2" spans="1:2">
      <c r="B2" s="2" t="s">
        <v>2</v>
      </c>
    </row>
    <row r="3" spans="1:2">
      <c r="A3" s="3" t="s">
        <v>171</v>
      </c>
    </row>
    <row r="4" spans="1:2">
      <c r="A4" s="4" t="s">
        <v>45</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1</v>
      </c>
      <c r="B1" s="2" t="s">
        <v>1</v>
      </c>
    </row>
    <row r="2" spans="1:2">
      <c r="B2" s="2" t="s">
        <v>2</v>
      </c>
    </row>
    <row r="3" spans="1:2">
      <c r="A3" s="3" t="s">
        <v>174</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9</v>
      </c>
      <c r="B1" s="2" t="s">
        <v>2</v>
      </c>
      <c r="C1" s="2" t="s">
        <v>30</v>
      </c>
    </row>
    <row r="2" spans="1:3">
      <c r="A2" s="3" t="s">
        <v>31</v>
      </c>
    </row>
    <row r="3" spans="1:3">
      <c r="A3" s="4" t="s">
        <v>32</v>
      </c>
      <c r="B3" s="7" t="n">
        <v>5913</v>
      </c>
      <c r="C3" s="7" t="n">
        <v>24404</v>
      </c>
    </row>
    <row r="4" spans="1:3">
      <c r="A4" s="4" t="s">
        <v>33</v>
      </c>
      <c r="B4" s="6" t="n">
        <v>15037</v>
      </c>
      <c r="C4" s="6" t="n">
        <v>25675</v>
      </c>
    </row>
    <row r="5" spans="1:3">
      <c r="A5" s="4" t="s">
        <v>34</v>
      </c>
      <c r="B5" s="6" t="n">
        <v>1736</v>
      </c>
      <c r="C5" s="6" t="n">
        <v>1745</v>
      </c>
    </row>
    <row r="6" spans="1:3">
      <c r="A6" s="4" t="s">
        <v>35</v>
      </c>
      <c r="B6" s="6" t="n">
        <v>22686</v>
      </c>
      <c r="C6" s="6" t="n">
        <v>51824</v>
      </c>
    </row>
    <row r="7" spans="1:3">
      <c r="A7" s="4" t="s">
        <v>36</v>
      </c>
      <c r="B7" s="6" t="n">
        <v>3912</v>
      </c>
      <c r="C7" s="6" t="n">
        <v>4420</v>
      </c>
    </row>
    <row r="8" spans="1:3">
      <c r="A8" s="4" t="s">
        <v>37</v>
      </c>
      <c r="B8" s="6" t="n">
        <v>26598</v>
      </c>
      <c r="C8" s="6" t="n">
        <v>56244</v>
      </c>
    </row>
    <row r="9" spans="1:3">
      <c r="A9" s="3" t="s">
        <v>38</v>
      </c>
    </row>
    <row r="10" spans="1:3">
      <c r="A10" s="4" t="s">
        <v>39</v>
      </c>
      <c r="B10" s="6" t="n">
        <v>3650</v>
      </c>
      <c r="C10" s="6" t="n">
        <v>0</v>
      </c>
    </row>
    <row r="11" spans="1:3">
      <c r="A11" s="4" t="s">
        <v>40</v>
      </c>
      <c r="B11" s="6" t="n">
        <v>54612</v>
      </c>
      <c r="C11" s="6" t="n">
        <v>49834</v>
      </c>
    </row>
    <row r="12" spans="1:3">
      <c r="A12" s="4" t="s">
        <v>41</v>
      </c>
      <c r="B12" s="6" t="n">
        <v>16555</v>
      </c>
      <c r="C12" s="6" t="n">
        <v>13224</v>
      </c>
    </row>
    <row r="13" spans="1:3">
      <c r="A13" s="4" t="s">
        <v>42</v>
      </c>
      <c r="B13" s="6" t="n">
        <v>42439</v>
      </c>
      <c r="C13" s="6" t="n">
        <v>31762</v>
      </c>
    </row>
    <row r="14" spans="1:3">
      <c r="A14" s="4" t="s">
        <v>43</v>
      </c>
      <c r="B14" s="6" t="n">
        <v>160880</v>
      </c>
      <c r="C14" s="6" t="n">
        <v>131923</v>
      </c>
    </row>
    <row r="15" spans="1:3">
      <c r="A15" s="4" t="s">
        <v>44</v>
      </c>
      <c r="B15" s="6" t="n">
        <v>550354</v>
      </c>
      <c r="C15" s="6" t="n">
        <v>1369662</v>
      </c>
    </row>
    <row r="16" spans="1:3">
      <c r="A16" s="4" t="s">
        <v>45</v>
      </c>
      <c r="B16" s="6" t="n">
        <v>14781</v>
      </c>
      <c r="C16" s="6" t="n">
        <v>14781</v>
      </c>
    </row>
    <row r="17" spans="1:3">
      <c r="A17" s="4" t="s">
        <v>46</v>
      </c>
      <c r="B17" s="6" t="n">
        <v>314749</v>
      </c>
      <c r="C17" s="6" t="n">
        <v>240452</v>
      </c>
    </row>
    <row r="18" spans="1:3">
      <c r="A18" s="4" t="s">
        <v>47</v>
      </c>
      <c r="B18" s="6" t="n">
        <v>1158020</v>
      </c>
      <c r="C18" s="6" t="n">
        <v>1851638</v>
      </c>
    </row>
    <row r="19" spans="1:3">
      <c r="A19" s="4" t="s">
        <v>48</v>
      </c>
      <c r="B19" s="6" t="n">
        <v>1158020</v>
      </c>
      <c r="C19" s="6" t="n">
        <v>1851638</v>
      </c>
    </row>
    <row r="20" spans="1:3">
      <c r="A20" s="3" t="s">
        <v>49</v>
      </c>
    </row>
    <row r="21" spans="1:3">
      <c r="A21" s="4" t="s">
        <v>50</v>
      </c>
      <c r="B21" s="6" t="n">
        <v>0</v>
      </c>
      <c r="C21" s="6" t="n">
        <v>0</v>
      </c>
    </row>
    <row r="22" spans="1:3">
      <c r="A22" s="4" t="s">
        <v>51</v>
      </c>
      <c r="B22" s="6" t="n">
        <v>5354</v>
      </c>
      <c r="C22" s="6" t="n">
        <v>2434</v>
      </c>
    </row>
    <row r="23" spans="1:3">
      <c r="A23" s="4" t="s">
        <v>52</v>
      </c>
      <c r="B23" s="6" t="n">
        <v>4051946</v>
      </c>
      <c r="C23" s="6" t="n">
        <v>3821210</v>
      </c>
    </row>
    <row r="24" spans="1:3">
      <c r="A24" s="4" t="s">
        <v>53</v>
      </c>
      <c r="B24" s="6" t="n">
        <v>0</v>
      </c>
      <c r="C24" s="6" t="n">
        <v>0</v>
      </c>
    </row>
    <row r="25" spans="1:3">
      <c r="A25" s="4" t="s">
        <v>54</v>
      </c>
      <c r="B25" s="6" t="n">
        <v>1500</v>
      </c>
      <c r="C25" s="6" t="n">
        <v>0</v>
      </c>
    </row>
    <row r="26" spans="1:3">
      <c r="A26" s="4" t="s">
        <v>55</v>
      </c>
      <c r="B26" s="6" t="n">
        <v>-5189886</v>
      </c>
      <c r="C26" s="6" t="n">
        <v>-5618984</v>
      </c>
    </row>
    <row r="27" spans="1:3">
      <c r="A27" s="4" t="s">
        <v>56</v>
      </c>
      <c r="B27" s="6" t="n">
        <v>-336</v>
      </c>
      <c r="C27" s="6" t="n">
        <v>-54</v>
      </c>
    </row>
    <row r="28" spans="1:3">
      <c r="A28" s="4" t="s">
        <v>57</v>
      </c>
      <c r="B28" s="6" t="n">
        <v>-1131422</v>
      </c>
      <c r="C28" s="6" t="n">
        <v>-1795394</v>
      </c>
    </row>
    <row r="29" spans="1:3">
      <c r="A29" s="4" t="s">
        <v>58</v>
      </c>
      <c r="B29" s="7" t="n">
        <v>26598</v>
      </c>
      <c r="C29" s="7" t="n">
        <v>562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24</v>
      </c>
      <c r="B1" s="2" t="s">
        <v>1</v>
      </c>
    </row>
    <row r="2" spans="1:2">
      <c r="B2" s="2" t="s">
        <v>2</v>
      </c>
    </row>
    <row r="3" spans="1:2">
      <c r="A3" s="3" t="s">
        <v>17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29</v>
      </c>
      <c r="B1" s="2" t="s">
        <v>1</v>
      </c>
    </row>
    <row r="2" spans="1:2">
      <c r="B2" s="2" t="s">
        <v>2</v>
      </c>
    </row>
    <row r="3" spans="1:2">
      <c r="A3" s="3" t="s">
        <v>17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4</v>
      </c>
      <c r="B1" s="2" t="s">
        <v>2</v>
      </c>
      <c r="C1" s="2" t="s">
        <v>30</v>
      </c>
    </row>
    <row r="2" spans="1:3">
      <c r="A2" s="3" t="s">
        <v>235</v>
      </c>
    </row>
    <row r="3" spans="1:3">
      <c r="A3" s="4" t="s">
        <v>236</v>
      </c>
      <c r="B3" s="7" t="n">
        <v>5913</v>
      </c>
    </row>
    <row r="4" spans="1:3">
      <c r="A4" s="3" t="s">
        <v>237</v>
      </c>
    </row>
    <row r="5" spans="1:3">
      <c r="A5" s="4" t="s">
        <v>61</v>
      </c>
      <c r="B5" s="6" t="n">
        <v>314749</v>
      </c>
      <c r="C5" s="7" t="n">
        <v>240452</v>
      </c>
    </row>
    <row r="6" spans="1:3">
      <c r="A6" s="4" t="s">
        <v>238</v>
      </c>
      <c r="B6" s="6" t="n">
        <v>550354</v>
      </c>
      <c r="C6" s="6" t="n">
        <v>1369662</v>
      </c>
    </row>
    <row r="7" spans="1:3">
      <c r="A7" s="10" t="n">
        <v>1</v>
      </c>
    </row>
    <row r="8" spans="1:3">
      <c r="A8" s="3" t="s">
        <v>235</v>
      </c>
    </row>
    <row r="9" spans="1:3">
      <c r="A9" s="4" t="s">
        <v>236</v>
      </c>
      <c r="B9" s="6" t="n">
        <v>5913</v>
      </c>
      <c r="C9" s="6" t="n">
        <v>24404</v>
      </c>
    </row>
    <row r="10" spans="1:3">
      <c r="A10" s="4" t="s">
        <v>239</v>
      </c>
      <c r="B10" s="6" t="n">
        <v>5913</v>
      </c>
      <c r="C10" s="6" t="n">
        <v>24404</v>
      </c>
    </row>
    <row r="11" spans="1:3">
      <c r="A11" s="3" t="s">
        <v>237</v>
      </c>
    </row>
    <row r="12" spans="1:3">
      <c r="A12" s="4" t="s">
        <v>45</v>
      </c>
      <c r="B12" s="6" t="n">
        <v>0</v>
      </c>
      <c r="C12" s="6" t="n">
        <v>0</v>
      </c>
    </row>
    <row r="13" spans="1:3">
      <c r="A13" s="4" t="s">
        <v>61</v>
      </c>
      <c r="B13" s="6" t="n">
        <v>0</v>
      </c>
      <c r="C13" s="6" t="n">
        <v>0</v>
      </c>
    </row>
    <row r="14" spans="1:3">
      <c r="A14" s="4" t="s">
        <v>238</v>
      </c>
      <c r="B14" s="6" t="n">
        <v>0</v>
      </c>
      <c r="C14" s="6" t="n">
        <v>0</v>
      </c>
    </row>
    <row r="15" spans="1:3">
      <c r="A15" s="4" t="s">
        <v>240</v>
      </c>
      <c r="B15" s="6" t="n">
        <v>5913</v>
      </c>
      <c r="C15" s="6" t="n">
        <v>24404</v>
      </c>
    </row>
    <row r="16" spans="1:3">
      <c r="A16" s="10" t="n">
        <v>2</v>
      </c>
    </row>
    <row r="17" spans="1:3">
      <c r="A17" s="3" t="s">
        <v>235</v>
      </c>
    </row>
    <row r="18" spans="1:3">
      <c r="A18" s="4" t="s">
        <v>236</v>
      </c>
      <c r="B18" s="6" t="n">
        <v>0</v>
      </c>
      <c r="C18" s="6" t="n">
        <v>0</v>
      </c>
    </row>
    <row r="19" spans="1:3">
      <c r="A19" s="4" t="s">
        <v>239</v>
      </c>
      <c r="B19" s="6" t="n">
        <v>0</v>
      </c>
      <c r="C19" s="6" t="n">
        <v>0</v>
      </c>
    </row>
    <row r="20" spans="1:3">
      <c r="A20" s="3" t="s">
        <v>237</v>
      </c>
    </row>
    <row r="21" spans="1:3">
      <c r="A21" s="4" t="s">
        <v>45</v>
      </c>
      <c r="B21" s="6" t="n">
        <v>14781</v>
      </c>
      <c r="C21" s="6" t="n">
        <v>14781</v>
      </c>
    </row>
    <row r="22" spans="1:3">
      <c r="A22" s="4" t="s">
        <v>61</v>
      </c>
      <c r="B22" s="6" t="n">
        <v>0</v>
      </c>
      <c r="C22" s="6" t="n">
        <v>0</v>
      </c>
    </row>
    <row r="23" spans="1:3">
      <c r="A23" s="4" t="s">
        <v>238</v>
      </c>
      <c r="B23" s="6" t="n">
        <v>0</v>
      </c>
      <c r="C23" s="6" t="n">
        <v>0</v>
      </c>
    </row>
    <row r="24" spans="1:3">
      <c r="A24" s="4" t="s">
        <v>240</v>
      </c>
      <c r="B24" s="6" t="n">
        <v>-14781</v>
      </c>
      <c r="C24" s="6" t="n">
        <v>-14781</v>
      </c>
    </row>
    <row r="25" spans="1:3">
      <c r="A25" s="10" t="n">
        <v>3</v>
      </c>
    </row>
    <row r="26" spans="1:3">
      <c r="A26" s="3" t="s">
        <v>235</v>
      </c>
    </row>
    <row r="27" spans="1:3">
      <c r="A27" s="4" t="s">
        <v>236</v>
      </c>
      <c r="B27" s="6" t="n">
        <v>0</v>
      </c>
      <c r="C27" s="6" t="n">
        <v>0</v>
      </c>
    </row>
    <row r="28" spans="1:3">
      <c r="A28" s="4" t="s">
        <v>239</v>
      </c>
      <c r="B28" s="6" t="n">
        <v>0</v>
      </c>
      <c r="C28" s="6" t="n">
        <v>0</v>
      </c>
    </row>
    <row r="29" spans="1:3">
      <c r="A29" s="3" t="s">
        <v>237</v>
      </c>
    </row>
    <row r="30" spans="1:3">
      <c r="A30" s="4" t="s">
        <v>45</v>
      </c>
      <c r="B30" s="6" t="n">
        <v>0</v>
      </c>
      <c r="C30" s="6" t="n">
        <v>0</v>
      </c>
    </row>
    <row r="31" spans="1:3">
      <c r="A31" s="4" t="s">
        <v>61</v>
      </c>
      <c r="B31" s="6" t="n">
        <v>314749</v>
      </c>
      <c r="C31" s="6" t="n">
        <v>240452</v>
      </c>
    </row>
    <row r="32" spans="1:3">
      <c r="A32" s="4" t="s">
        <v>238</v>
      </c>
      <c r="B32" s="6" t="n">
        <v>550354</v>
      </c>
      <c r="C32" s="6" t="n">
        <v>1369662</v>
      </c>
    </row>
    <row r="33" spans="1:3">
      <c r="A33" s="4" t="s">
        <v>240</v>
      </c>
      <c r="B33" s="7" t="n">
        <v>-865103</v>
      </c>
      <c r="C33" s="7" t="n">
        <v>-161011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1</v>
      </c>
      <c r="B1" s="2" t="s">
        <v>2</v>
      </c>
      <c r="C1" s="2" t="s">
        <v>72</v>
      </c>
    </row>
    <row r="2" spans="1:3">
      <c r="A2" s="3" t="s">
        <v>171</v>
      </c>
    </row>
    <row r="3" spans="1:3">
      <c r="A3" s="4" t="s">
        <v>242</v>
      </c>
      <c r="B3" s="7" t="n">
        <v>9500</v>
      </c>
      <c r="C3" s="7" t="n">
        <v>9500</v>
      </c>
    </row>
    <row r="4" spans="1:3">
      <c r="A4" s="4" t="s">
        <v>243</v>
      </c>
      <c r="B4" s="6" t="n">
        <v>5281</v>
      </c>
      <c r="C4" s="6" t="n">
        <v>5281</v>
      </c>
    </row>
    <row r="5" spans="1:3">
      <c r="A5" s="4" t="s">
        <v>244</v>
      </c>
      <c r="B5" s="7" t="n">
        <v>14781</v>
      </c>
      <c r="C5" s="7" t="n">
        <v>1478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45</v>
      </c>
      <c r="B1" s="2" t="s">
        <v>2</v>
      </c>
      <c r="C1" s="2" t="s">
        <v>30</v>
      </c>
    </row>
    <row r="2" spans="1:3">
      <c r="A2" s="4" t="s">
        <v>246</v>
      </c>
    </row>
    <row r="3" spans="1:3">
      <c r="A3" s="4" t="s">
        <v>46</v>
      </c>
      <c r="B3" s="7" t="n">
        <v>33150</v>
      </c>
      <c r="C3" s="7" t="n">
        <v>30209</v>
      </c>
    </row>
    <row r="4" spans="1:3">
      <c r="A4" s="4" t="s">
        <v>247</v>
      </c>
      <c r="B4" s="6" t="n">
        <v>-33150</v>
      </c>
      <c r="C4" s="6" t="n">
        <v>-30209</v>
      </c>
    </row>
    <row r="5" spans="1:3">
      <c r="A5" s="4" t="s">
        <v>248</v>
      </c>
      <c r="B5" s="6" t="n">
        <v>0</v>
      </c>
      <c r="C5" s="6" t="n">
        <v>0</v>
      </c>
    </row>
    <row r="6" spans="1:3">
      <c r="A6" s="4" t="s">
        <v>249</v>
      </c>
    </row>
    <row r="7" spans="1:3">
      <c r="A7" s="4" t="s">
        <v>46</v>
      </c>
      <c r="B7" s="6" t="n">
        <v>25840</v>
      </c>
      <c r="C7" s="6" t="n">
        <v>13127</v>
      </c>
    </row>
    <row r="8" spans="1:3">
      <c r="A8" s="4" t="s">
        <v>247</v>
      </c>
      <c r="B8" s="6" t="n">
        <v>-25840</v>
      </c>
      <c r="C8" s="6" t="n">
        <v>-13127</v>
      </c>
    </row>
    <row r="9" spans="1:3">
      <c r="A9" s="4" t="s">
        <v>248</v>
      </c>
      <c r="B9" s="6" t="n">
        <v>0</v>
      </c>
      <c r="C9" s="6" t="n">
        <v>0</v>
      </c>
    </row>
    <row r="10" spans="1:3">
      <c r="A10" s="4" t="s">
        <v>250</v>
      </c>
    </row>
    <row r="11" spans="1:3">
      <c r="A11" s="4" t="s">
        <v>46</v>
      </c>
      <c r="B11" s="6" t="n">
        <v>28939</v>
      </c>
      <c r="C11" s="6" t="n">
        <v>12997</v>
      </c>
    </row>
    <row r="12" spans="1:3">
      <c r="A12" s="4" t="s">
        <v>247</v>
      </c>
      <c r="B12" s="6" t="n">
        <v>-28939</v>
      </c>
      <c r="C12" s="6" t="n">
        <v>-12997</v>
      </c>
    </row>
    <row r="13" spans="1:3">
      <c r="A13" s="4" t="s">
        <v>248</v>
      </c>
      <c r="B13" s="6" t="n">
        <v>0</v>
      </c>
      <c r="C13" s="6" t="n">
        <v>0</v>
      </c>
    </row>
    <row r="14" spans="1:3">
      <c r="A14" s="4" t="s">
        <v>251</v>
      </c>
    </row>
    <row r="15" spans="1:3">
      <c r="A15" s="4" t="s">
        <v>46</v>
      </c>
      <c r="B15" s="6" t="n">
        <v>9815</v>
      </c>
      <c r="C15" s="6" t="n">
        <v>7689</v>
      </c>
    </row>
    <row r="16" spans="1:3">
      <c r="A16" s="4" t="s">
        <v>247</v>
      </c>
      <c r="B16" s="6" t="n">
        <v>-9815</v>
      </c>
      <c r="C16" s="6" t="n">
        <v>-7689</v>
      </c>
    </row>
    <row r="17" spans="1:3">
      <c r="A17" s="4" t="s">
        <v>248</v>
      </c>
      <c r="B17" s="6" t="n">
        <v>0</v>
      </c>
      <c r="C17" s="6" t="n">
        <v>0</v>
      </c>
    </row>
    <row r="18" spans="1:3">
      <c r="A18" s="4" t="s">
        <v>252</v>
      </c>
    </row>
    <row r="19" spans="1:3">
      <c r="A19" s="4" t="s">
        <v>46</v>
      </c>
      <c r="B19" s="6" t="n">
        <v>53095</v>
      </c>
      <c r="C19" s="6" t="n">
        <v>47854</v>
      </c>
    </row>
    <row r="20" spans="1:3">
      <c r="A20" s="4" t="s">
        <v>247</v>
      </c>
      <c r="B20" s="6" t="n">
        <v>-53095</v>
      </c>
      <c r="C20" s="6" t="n">
        <v>-47854</v>
      </c>
    </row>
    <row r="21" spans="1:3">
      <c r="A21" s="4" t="s">
        <v>248</v>
      </c>
      <c r="B21" s="6" t="n">
        <v>0</v>
      </c>
      <c r="C21" s="6" t="n">
        <v>0</v>
      </c>
    </row>
    <row r="22" spans="1:3">
      <c r="A22" s="4" t="s">
        <v>253</v>
      </c>
    </row>
    <row r="23" spans="1:3">
      <c r="A23" s="4" t="s">
        <v>46</v>
      </c>
      <c r="B23" s="6" t="n">
        <v>19187</v>
      </c>
      <c r="C23" s="6" t="n">
        <v>3703</v>
      </c>
    </row>
    <row r="24" spans="1:3">
      <c r="A24" s="4" t="s">
        <v>247</v>
      </c>
      <c r="B24" s="6" t="n">
        <v>-19187</v>
      </c>
      <c r="C24" s="6" t="n">
        <v>-3703</v>
      </c>
    </row>
    <row r="25" spans="1:3">
      <c r="A25" s="4" t="s">
        <v>248</v>
      </c>
      <c r="B25" s="6" t="n">
        <v>0</v>
      </c>
      <c r="C25" s="6" t="n">
        <v>0</v>
      </c>
    </row>
    <row r="26" spans="1:3">
      <c r="A26" s="4" t="s">
        <v>254</v>
      </c>
    </row>
    <row r="27" spans="1:3">
      <c r="A27" s="4" t="s">
        <v>46</v>
      </c>
      <c r="B27" s="6" t="n">
        <v>568</v>
      </c>
      <c r="C27" s="6" t="n">
        <v>0</v>
      </c>
    </row>
    <row r="28" spans="1:3">
      <c r="A28" s="4" t="s">
        <v>247</v>
      </c>
      <c r="B28" s="6" t="n">
        <v>-568</v>
      </c>
      <c r="C28" s="6" t="n">
        <v>0</v>
      </c>
    </row>
    <row r="29" spans="1:3">
      <c r="A29" s="4" t="s">
        <v>248</v>
      </c>
      <c r="B29" s="6" t="n">
        <v>0</v>
      </c>
      <c r="C29" s="6" t="n">
        <v>0</v>
      </c>
    </row>
    <row r="30" spans="1:3">
      <c r="A30" s="4" t="s">
        <v>255</v>
      </c>
    </row>
    <row r="31" spans="1:3">
      <c r="A31" s="4" t="s">
        <v>46</v>
      </c>
      <c r="B31" s="6" t="n">
        <v>3971</v>
      </c>
      <c r="C31" s="6" t="n">
        <v>0</v>
      </c>
    </row>
    <row r="32" spans="1:3">
      <c r="A32" s="4" t="s">
        <v>247</v>
      </c>
      <c r="B32" s="6" t="n">
        <v>-3971</v>
      </c>
      <c r="C32" s="6" t="n">
        <v>0</v>
      </c>
    </row>
    <row r="33" spans="1:3">
      <c r="A33" s="4" t="s">
        <v>248</v>
      </c>
      <c r="B33" s="6" t="n">
        <v>0</v>
      </c>
      <c r="C33" s="6" t="n">
        <v>0</v>
      </c>
    </row>
    <row r="34" spans="1:3">
      <c r="A34" s="4" t="s">
        <v>256</v>
      </c>
    </row>
    <row r="35" spans="1:3">
      <c r="A35" s="4" t="s">
        <v>46</v>
      </c>
      <c r="B35" s="6" t="n">
        <v>74500</v>
      </c>
      <c r="C35" s="6" t="n">
        <v>70937</v>
      </c>
    </row>
    <row r="36" spans="1:3">
      <c r="A36" s="4" t="s">
        <v>247</v>
      </c>
      <c r="B36" s="6" t="n">
        <v>-74500</v>
      </c>
      <c r="C36" s="6" t="n">
        <v>-70937</v>
      </c>
    </row>
    <row r="37" spans="1:3">
      <c r="A37" s="4" t="s">
        <v>248</v>
      </c>
      <c r="B37" s="6" t="n">
        <v>0</v>
      </c>
      <c r="C37" s="6" t="n">
        <v>0</v>
      </c>
    </row>
    <row r="38" spans="1:3">
      <c r="A38" s="4" t="s">
        <v>257</v>
      </c>
    </row>
    <row r="39" spans="1:3">
      <c r="A39" s="4" t="s">
        <v>46</v>
      </c>
      <c r="B39" s="6" t="n">
        <v>9306</v>
      </c>
      <c r="C39" s="6" t="n">
        <v>7026</v>
      </c>
    </row>
    <row r="40" spans="1:3">
      <c r="A40" s="4" t="s">
        <v>247</v>
      </c>
      <c r="B40" s="6" t="n">
        <v>-9306</v>
      </c>
      <c r="C40" s="6" t="n">
        <v>-7026</v>
      </c>
    </row>
    <row r="41" spans="1:3">
      <c r="A41" s="4" t="s">
        <v>248</v>
      </c>
      <c r="B41" s="6" t="n">
        <v>0</v>
      </c>
      <c r="C41" s="6" t="n">
        <v>0</v>
      </c>
    </row>
    <row r="42" spans="1:3">
      <c r="A42" s="4" t="s">
        <v>258</v>
      </c>
    </row>
    <row r="43" spans="1:3">
      <c r="A43" s="4" t="s">
        <v>46</v>
      </c>
      <c r="B43" s="6" t="n">
        <v>25154</v>
      </c>
      <c r="C43" s="6" t="n">
        <v>35840</v>
      </c>
    </row>
    <row r="44" spans="1:3">
      <c r="A44" s="4" t="s">
        <v>247</v>
      </c>
      <c r="B44" s="6" t="n">
        <v>-25154</v>
      </c>
      <c r="C44" s="6" t="n">
        <v>-35840</v>
      </c>
    </row>
    <row r="45" spans="1:3">
      <c r="A45" s="4" t="s">
        <v>248</v>
      </c>
      <c r="B45" s="6" t="n">
        <v>0</v>
      </c>
      <c r="C45" s="6" t="n">
        <v>0</v>
      </c>
    </row>
    <row r="46" spans="1:3">
      <c r="A46" s="4" t="s">
        <v>259</v>
      </c>
    </row>
    <row r="47" spans="1:3">
      <c r="A47" s="4" t="s">
        <v>46</v>
      </c>
      <c r="B47" s="6" t="n">
        <v>10008</v>
      </c>
    </row>
    <row r="48" spans="1:3">
      <c r="A48" s="4" t="s">
        <v>247</v>
      </c>
      <c r="B48" s="6" t="n">
        <v>-10008</v>
      </c>
    </row>
    <row r="49" spans="1:3">
      <c r="A49" s="4" t="s">
        <v>248</v>
      </c>
      <c r="B49" s="6" t="n">
        <v>0</v>
      </c>
    </row>
    <row r="50" spans="1:3">
      <c r="A50" s="4" t="s">
        <v>260</v>
      </c>
    </row>
    <row r="51" spans="1:3">
      <c r="A51" s="4" t="s">
        <v>46</v>
      </c>
      <c r="B51" s="6" t="n">
        <v>4893</v>
      </c>
    </row>
    <row r="52" spans="1:3">
      <c r="A52" s="4" t="s">
        <v>247</v>
      </c>
      <c r="B52" s="6" t="n">
        <v>-4893</v>
      </c>
    </row>
    <row r="53" spans="1:3">
      <c r="A53" s="4" t="s">
        <v>248</v>
      </c>
      <c r="B53" s="6" t="n">
        <v>0</v>
      </c>
    </row>
    <row r="54" spans="1:3">
      <c r="A54" s="4" t="s">
        <v>261</v>
      </c>
    </row>
    <row r="55" spans="1:3">
      <c r="A55" s="4" t="s">
        <v>46</v>
      </c>
      <c r="B55" s="6" t="n">
        <v>11819</v>
      </c>
      <c r="C55" s="6" t="n">
        <v>4215</v>
      </c>
    </row>
    <row r="56" spans="1:3">
      <c r="A56" s="4" t="s">
        <v>247</v>
      </c>
      <c r="B56" s="6" t="n">
        <v>-11819</v>
      </c>
      <c r="C56" s="6" t="n">
        <v>-4215</v>
      </c>
    </row>
    <row r="57" spans="1:3">
      <c r="A57" s="4" t="s">
        <v>248</v>
      </c>
      <c r="B57" s="6" t="n">
        <v>0</v>
      </c>
      <c r="C57" s="6" t="n">
        <v>0</v>
      </c>
    </row>
    <row r="58" spans="1:3">
      <c r="A58" s="4" t="s">
        <v>262</v>
      </c>
    </row>
    <row r="59" spans="1:3">
      <c r="A59" s="4" t="s">
        <v>46</v>
      </c>
      <c r="B59" s="6" t="n">
        <v>9397</v>
      </c>
      <c r="C59" s="6" t="n">
        <v>1962</v>
      </c>
    </row>
    <row r="60" spans="1:3">
      <c r="A60" s="4" t="s">
        <v>247</v>
      </c>
      <c r="B60" s="6" t="n">
        <v>-9397</v>
      </c>
      <c r="C60" s="6" t="n">
        <v>-1962</v>
      </c>
    </row>
    <row r="61" spans="1:3">
      <c r="A61" s="4" t="s">
        <v>248</v>
      </c>
      <c r="B61" s="7" t="n">
        <v>0</v>
      </c>
      <c r="C61" s="7" t="n">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63</v>
      </c>
      <c r="B1" s="2" t="s">
        <v>2</v>
      </c>
      <c r="C1" s="2" t="s">
        <v>30</v>
      </c>
    </row>
    <row r="2" spans="1:3">
      <c r="A2" s="4" t="s">
        <v>225</v>
      </c>
      <c r="B2" s="7" t="n">
        <v>550354</v>
      </c>
      <c r="C2" s="7" t="n">
        <v>1369662</v>
      </c>
    </row>
    <row r="3" spans="1:3">
      <c r="A3" s="4" t="s">
        <v>213</v>
      </c>
    </row>
    <row r="4" spans="1:3">
      <c r="A4" s="4" t="s">
        <v>264</v>
      </c>
      <c r="B4" s="6" t="n">
        <v>505063</v>
      </c>
      <c r="C4" s="6" t="n">
        <v>751505</v>
      </c>
    </row>
    <row r="5" spans="1:3">
      <c r="A5" s="4" t="s">
        <v>265</v>
      </c>
      <c r="B5" s="6" t="n">
        <v>45291</v>
      </c>
      <c r="C5" s="6" t="n">
        <v>618157</v>
      </c>
    </row>
    <row r="6" spans="1:3">
      <c r="A6" s="4" t="s">
        <v>225</v>
      </c>
      <c r="B6" s="7" t="n">
        <v>550354</v>
      </c>
      <c r="C6" s="7" t="n">
        <v>136966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66</v>
      </c>
      <c r="B1" s="2" t="s">
        <v>128</v>
      </c>
      <c r="D1" s="2" t="s">
        <v>1</v>
      </c>
      <c r="F1" s="2" t="s">
        <v>267</v>
      </c>
    </row>
    <row r="2" spans="1:6">
      <c r="B2" s="2" t="s">
        <v>2</v>
      </c>
      <c r="C2" s="2" t="s">
        <v>72</v>
      </c>
      <c r="D2" s="2" t="s">
        <v>2</v>
      </c>
      <c r="E2" s="2" t="s">
        <v>72</v>
      </c>
      <c r="F2" s="2" t="s">
        <v>30</v>
      </c>
    </row>
    <row r="3" spans="1:6">
      <c r="A3" s="4" t="s">
        <v>268</v>
      </c>
      <c r="D3" s="7" t="n">
        <v>13686</v>
      </c>
    </row>
    <row r="4" spans="1:6">
      <c r="A4" s="4" t="s">
        <v>269</v>
      </c>
      <c r="B4" s="7" t="n">
        <v>-756097</v>
      </c>
      <c r="C4" s="7" t="n">
        <v>0</v>
      </c>
      <c r="D4" s="6" t="n">
        <v>-763083</v>
      </c>
      <c r="E4" s="7" t="n">
        <v>0</v>
      </c>
    </row>
    <row r="5" spans="1:6">
      <c r="A5" s="4" t="s">
        <v>213</v>
      </c>
    </row>
    <row r="6" spans="1:6">
      <c r="A6" s="4" t="s">
        <v>270</v>
      </c>
      <c r="D6" s="7" t="n">
        <v>550354</v>
      </c>
      <c r="E6" s="7" t="n">
        <v>1369662</v>
      </c>
      <c r="F6" s="7" t="n">
        <v>1369662</v>
      </c>
    </row>
    <row r="7" spans="1:6">
      <c r="A7" s="4" t="s">
        <v>271</v>
      </c>
      <c r="F7" s="6" t="n">
        <v>36962</v>
      </c>
    </row>
    <row r="8" spans="1:6">
      <c r="A8" s="4" t="s">
        <v>272</v>
      </c>
      <c r="F8" s="6" t="n">
        <v>40120</v>
      </c>
    </row>
    <row r="9" spans="1:6">
      <c r="A9" s="4" t="s">
        <v>268</v>
      </c>
      <c r="F9" s="6" t="n">
        <v>-90206</v>
      </c>
    </row>
    <row r="10" spans="1:6">
      <c r="A10" s="4" t="s">
        <v>269</v>
      </c>
      <c r="F10" s="6" t="n">
        <v>-806184</v>
      </c>
    </row>
    <row r="11" spans="1:6">
      <c r="A11" s="4" t="s">
        <v>273</v>
      </c>
      <c r="F11" s="7" t="n">
        <v>55035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r="A1" s="1" t="s">
        <v>274</v>
      </c>
      <c r="B1" s="2" t="s">
        <v>1</v>
      </c>
      <c r="C1" s="2" t="s">
        <v>267</v>
      </c>
    </row>
    <row r="2" spans="1:3">
      <c r="B2" s="2" t="s">
        <v>2</v>
      </c>
      <c r="C2" s="2" t="s">
        <v>30</v>
      </c>
    </row>
    <row r="3" spans="1:3">
      <c r="A3" s="4" t="s">
        <v>275</v>
      </c>
    </row>
    <row r="4" spans="1:3">
      <c r="A4" s="4" t="s">
        <v>276</v>
      </c>
      <c r="B4" s="6" t="n">
        <v>500000</v>
      </c>
    </row>
    <row r="5" spans="1:3">
      <c r="A5" s="4" t="s">
        <v>277</v>
      </c>
      <c r="B5" s="6" t="n">
        <v>0</v>
      </c>
      <c r="C5" s="6" t="n">
        <v>0</v>
      </c>
    </row>
    <row r="6" spans="1:3">
      <c r="A6" s="4" t="s">
        <v>278</v>
      </c>
      <c r="B6" s="6" t="n">
        <v>0</v>
      </c>
      <c r="C6" s="6" t="n">
        <v>0</v>
      </c>
    </row>
    <row r="7" spans="1:3">
      <c r="A7" s="4" t="s">
        <v>279</v>
      </c>
      <c r="B7" s="6" t="n">
        <v>0</v>
      </c>
      <c r="C7" s="6" t="n">
        <v>0</v>
      </c>
    </row>
    <row r="8" spans="1:3">
      <c r="A8" s="4" t="s">
        <v>280</v>
      </c>
      <c r="C8" s="6" t="n">
        <v>500000</v>
      </c>
    </row>
    <row r="9" spans="1:3">
      <c r="A9" s="4" t="s">
        <v>281</v>
      </c>
      <c r="B9" s="9" t="n">
        <v>0.2</v>
      </c>
    </row>
    <row r="10" spans="1:3">
      <c r="A10" s="4" t="s">
        <v>282</v>
      </c>
      <c r="B10" s="6" t="n">
        <v>0</v>
      </c>
      <c r="C10" s="7" t="n">
        <v>0</v>
      </c>
    </row>
    <row r="11" spans="1:3">
      <c r="A11" s="4" t="s">
        <v>283</v>
      </c>
      <c r="B11" s="6" t="n">
        <v>0</v>
      </c>
      <c r="C11" s="6" t="n">
        <v>0</v>
      </c>
    </row>
    <row r="12" spans="1:3">
      <c r="A12" s="4" t="s">
        <v>284</v>
      </c>
      <c r="B12" s="6" t="n">
        <v>0</v>
      </c>
      <c r="C12" s="6" t="n">
        <v>0</v>
      </c>
    </row>
    <row r="13" spans="1:3">
      <c r="A13" s="4" t="s">
        <v>285</v>
      </c>
      <c r="B13" s="9" t="n">
        <v>0.2</v>
      </c>
      <c r="C13" s="9" t="n">
        <v>0.2</v>
      </c>
    </row>
    <row r="14" spans="1:3">
      <c r="A14" s="4" t="s">
        <v>286</v>
      </c>
    </row>
    <row r="15" spans="1:3">
      <c r="A15" s="4" t="s">
        <v>276</v>
      </c>
      <c r="B15" s="6" t="n">
        <v>9243968</v>
      </c>
    </row>
    <row r="16" spans="1:3">
      <c r="A16" s="4" t="s">
        <v>277</v>
      </c>
      <c r="C16" s="6" t="n">
        <v>1512500</v>
      </c>
    </row>
    <row r="17" spans="1:3">
      <c r="A17" s="4" t="s">
        <v>278</v>
      </c>
      <c r="B17" s="6" t="n">
        <v>0</v>
      </c>
      <c r="C17" s="6" t="n">
        <v>0</v>
      </c>
    </row>
    <row r="18" spans="1:3">
      <c r="A18" s="4" t="s">
        <v>279</v>
      </c>
      <c r="B18" s="6" t="n">
        <v>0</v>
      </c>
      <c r="C18" s="6" t="n">
        <v>0</v>
      </c>
    </row>
    <row r="19" spans="1:3">
      <c r="A19" s="4" t="s">
        <v>280</v>
      </c>
      <c r="C19" s="6" t="n">
        <v>10756468</v>
      </c>
    </row>
    <row r="20" spans="1:3">
      <c r="A20" s="4" t="s">
        <v>281</v>
      </c>
      <c r="B20" s="11" t="n">
        <v>0.021</v>
      </c>
    </row>
    <row r="21" spans="1:3">
      <c r="A21" s="4" t="s">
        <v>282</v>
      </c>
      <c r="C21" s="11" t="n">
        <v>0.002</v>
      </c>
    </row>
    <row r="22" spans="1:3">
      <c r="A22" s="4" t="s">
        <v>283</v>
      </c>
      <c r="B22" s="6" t="n">
        <v>0</v>
      </c>
      <c r="C22" s="6" t="n">
        <v>0</v>
      </c>
    </row>
    <row r="23" spans="1:3">
      <c r="A23" s="4" t="s">
        <v>284</v>
      </c>
      <c r="B23" s="6" t="n">
        <v>0</v>
      </c>
      <c r="C23" s="6" t="n">
        <v>0</v>
      </c>
    </row>
    <row r="24" spans="1:3">
      <c r="A24" s="4" t="s">
        <v>285</v>
      </c>
      <c r="B24" s="11" t="n">
        <v>0.021</v>
      </c>
      <c r="C24" s="11" t="n">
        <v>0.0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6"/>
    <col customWidth="1" max="8" min="8" width="14"/>
    <col customWidth="1" max="9" min="9" width="14"/>
  </cols>
  <sheetData>
    <row r="1" spans="1:9">
      <c r="A1" s="1" t="s">
        <v>287</v>
      </c>
      <c r="B1" s="2" t="s">
        <v>128</v>
      </c>
      <c r="D1" s="2" t="s">
        <v>1</v>
      </c>
      <c r="G1" s="2" t="s">
        <v>267</v>
      </c>
    </row>
    <row r="2" spans="1:9">
      <c r="B2" s="2" t="s">
        <v>2</v>
      </c>
      <c r="C2" s="2" t="s">
        <v>72</v>
      </c>
      <c r="D2" s="2" t="s">
        <v>288</v>
      </c>
      <c r="E2" s="2" t="s">
        <v>2</v>
      </c>
      <c r="F2" s="2" t="s">
        <v>72</v>
      </c>
      <c r="G2" s="2" t="s">
        <v>30</v>
      </c>
      <c r="H2" s="2" t="s">
        <v>289</v>
      </c>
      <c r="I2" s="2" t="s">
        <v>290</v>
      </c>
    </row>
    <row r="3" spans="1:9">
      <c r="A3" s="3" t="s">
        <v>159</v>
      </c>
    </row>
    <row r="4" spans="1:9">
      <c r="A4" s="4" t="s">
        <v>291</v>
      </c>
      <c r="D4" s="4" t="s">
        <v>292</v>
      </c>
    </row>
    <row r="5" spans="1:9">
      <c r="A5" s="4" t="s">
        <v>32</v>
      </c>
      <c r="B5" s="7" t="n">
        <v>5913</v>
      </c>
      <c r="C5" s="7" t="n">
        <v>0</v>
      </c>
      <c r="E5" s="7" t="n">
        <v>5913</v>
      </c>
      <c r="F5" s="7" t="n">
        <v>0</v>
      </c>
      <c r="G5" s="7" t="n">
        <v>24404</v>
      </c>
      <c r="H5" s="7" t="n">
        <v>24404</v>
      </c>
      <c r="I5" s="7" t="n">
        <v>430</v>
      </c>
    </row>
    <row r="6" spans="1:9">
      <c r="A6" s="4" t="s">
        <v>293</v>
      </c>
      <c r="F6" s="6" t="n">
        <v>34271</v>
      </c>
    </row>
    <row r="7" spans="1:9">
      <c r="A7" s="4" t="s">
        <v>294</v>
      </c>
      <c r="F7" s="6" t="n">
        <v>0</v>
      </c>
    </row>
    <row r="8" spans="1:9">
      <c r="A8" s="4" t="s">
        <v>295</v>
      </c>
      <c r="B8" s="7" t="n">
        <v>60075</v>
      </c>
      <c r="C8" s="7" t="n">
        <v>29750</v>
      </c>
      <c r="E8" s="7" t="n">
        <v>60075</v>
      </c>
      <c r="F8" s="7" t="n">
        <v>29750</v>
      </c>
      <c r="G8" s="7" t="n">
        <v>231233</v>
      </c>
    </row>
  </sheetData>
  <mergeCells count="3">
    <mergeCell ref="A1:A2"/>
    <mergeCell ref="B1:C1"/>
    <mergeCell ref="D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6</v>
      </c>
      <c r="B1" s="2" t="s">
        <v>1</v>
      </c>
    </row>
    <row r="2" spans="1:3">
      <c r="B2" s="2" t="s">
        <v>2</v>
      </c>
      <c r="C2" s="2" t="s">
        <v>30</v>
      </c>
    </row>
    <row r="3" spans="1:3">
      <c r="A3" s="3" t="s">
        <v>162</v>
      </c>
    </row>
    <row r="4" spans="1:3">
      <c r="A4" s="4" t="s">
        <v>55</v>
      </c>
      <c r="B4" s="7" t="n">
        <v>-5189886</v>
      </c>
      <c r="C4" s="7" t="n">
        <v>-5618984</v>
      </c>
    </row>
    <row r="5" spans="1:3">
      <c r="A5" s="4" t="s">
        <v>297</v>
      </c>
      <c r="B5" s="6" t="n">
        <v>1135334</v>
      </c>
    </row>
    <row r="6" spans="1:3">
      <c r="A6" s="4" t="s">
        <v>298</v>
      </c>
      <c r="B6" s="7" t="n">
        <v>59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9</v>
      </c>
      <c r="B1" s="2" t="s">
        <v>2</v>
      </c>
      <c r="C1" s="2" t="s">
        <v>30</v>
      </c>
    </row>
    <row r="2" spans="1:3">
      <c r="A2" s="3" t="s">
        <v>60</v>
      </c>
    </row>
    <row r="3" spans="1:3">
      <c r="A3" s="4" t="s">
        <v>61</v>
      </c>
      <c r="B3" s="7" t="n">
        <v>188495</v>
      </c>
      <c r="C3" s="7" t="n">
        <v>298497</v>
      </c>
    </row>
    <row r="4" spans="1:3">
      <c r="A4" s="4" t="s">
        <v>62</v>
      </c>
      <c r="B4" s="8" t="n">
        <v>0.0001</v>
      </c>
      <c r="C4" s="8" t="n">
        <v>0.0001</v>
      </c>
    </row>
    <row r="5" spans="1:3">
      <c r="A5" s="4" t="s">
        <v>63</v>
      </c>
      <c r="B5" s="6" t="n">
        <v>1000000000</v>
      </c>
      <c r="C5" s="6" t="n">
        <v>1000000000</v>
      </c>
    </row>
    <row r="6" spans="1:3">
      <c r="A6" s="4" t="s">
        <v>64</v>
      </c>
      <c r="B6" s="6" t="n">
        <v>1000</v>
      </c>
      <c r="C6" s="6" t="n">
        <v>0</v>
      </c>
    </row>
    <row r="7" spans="1:3">
      <c r="A7" s="4" t="s">
        <v>65</v>
      </c>
      <c r="B7" s="6" t="n">
        <v>1000</v>
      </c>
      <c r="C7" s="6" t="n">
        <v>0</v>
      </c>
    </row>
    <row r="8" spans="1:3">
      <c r="A8" s="4" t="s">
        <v>66</v>
      </c>
      <c r="B8" s="8" t="n">
        <v>0.0001</v>
      </c>
      <c r="C8" s="8" t="n">
        <v>0.0001</v>
      </c>
    </row>
    <row r="9" spans="1:3">
      <c r="A9" s="4" t="s">
        <v>67</v>
      </c>
      <c r="B9" s="6" t="n">
        <v>499000000</v>
      </c>
      <c r="C9" s="6" t="n">
        <v>499000000</v>
      </c>
    </row>
    <row r="10" spans="1:3">
      <c r="A10" s="4" t="s">
        <v>68</v>
      </c>
      <c r="B10" s="6" t="n">
        <v>53538319</v>
      </c>
      <c r="C10" s="6" t="n">
        <v>24339929</v>
      </c>
    </row>
    <row r="11" spans="1:3">
      <c r="A11" s="4" t="s">
        <v>69</v>
      </c>
      <c r="B11" s="6" t="n">
        <v>53538319</v>
      </c>
      <c r="C11" s="6" t="n">
        <v>24339929</v>
      </c>
    </row>
    <row r="12" spans="1:3">
      <c r="A12" s="4" t="s">
        <v>70</v>
      </c>
      <c r="B12" s="6" t="n">
        <v>0</v>
      </c>
      <c r="C12" s="6" t="n">
        <v>155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99</v>
      </c>
      <c r="B1" s="2" t="s">
        <v>2</v>
      </c>
      <c r="C1" s="2" t="s">
        <v>30</v>
      </c>
    </row>
    <row r="2" spans="1:3">
      <c r="A2" s="3" t="s">
        <v>165</v>
      </c>
    </row>
    <row r="3" spans="1:3">
      <c r="A3" s="4" t="s">
        <v>222</v>
      </c>
      <c r="B3" s="7" t="n">
        <v>314749</v>
      </c>
      <c r="C3" s="7" t="n">
        <v>240452</v>
      </c>
    </row>
    <row r="4" spans="1:3">
      <c r="A4" s="4" t="s">
        <v>44</v>
      </c>
      <c r="B4" s="6" t="n">
        <v>550354</v>
      </c>
      <c r="C4" s="6" t="n">
        <v>1369662</v>
      </c>
    </row>
    <row r="5" spans="1:3">
      <c r="A5" s="4" t="s">
        <v>300</v>
      </c>
      <c r="B5" s="7" t="n">
        <v>188495</v>
      </c>
      <c r="C5" s="7" t="n">
        <v>29849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s>
  <sheetData>
    <row r="1" spans="1:4">
      <c r="A1" s="1" t="s">
        <v>301</v>
      </c>
      <c r="B1" s="2" t="s">
        <v>1</v>
      </c>
      <c r="D1" s="2" t="s">
        <v>267</v>
      </c>
    </row>
    <row r="2" spans="1:4">
      <c r="B2" s="2" t="s">
        <v>2</v>
      </c>
      <c r="C2" s="2" t="s">
        <v>72</v>
      </c>
      <c r="D2" s="2" t="s">
        <v>30</v>
      </c>
    </row>
    <row r="3" spans="1:4">
      <c r="A3" s="4" t="s">
        <v>302</v>
      </c>
      <c r="B3" s="6" t="n">
        <v>53538319</v>
      </c>
      <c r="D3" s="6" t="n">
        <v>24339929</v>
      </c>
    </row>
    <row r="4" spans="1:4">
      <c r="A4" s="4" t="s">
        <v>303</v>
      </c>
      <c r="B4" s="7" t="n">
        <v>29006</v>
      </c>
      <c r="C4" s="7" t="n">
        <v>0</v>
      </c>
    </row>
    <row r="5" spans="1:4">
      <c r="A5" s="4" t="s">
        <v>304</v>
      </c>
    </row>
    <row r="6" spans="1:4">
      <c r="A6" s="4" t="s">
        <v>302</v>
      </c>
      <c r="D6" s="6" t="n">
        <v>350000</v>
      </c>
    </row>
    <row r="7" spans="1:4">
      <c r="A7" s="4" t="s">
        <v>305</v>
      </c>
      <c r="D7" s="7" t="n">
        <v>29750</v>
      </c>
    </row>
    <row r="8" spans="1:4">
      <c r="A8" s="4" t="s">
        <v>306</v>
      </c>
    </row>
    <row r="9" spans="1:4">
      <c r="A9" s="4" t="s">
        <v>302</v>
      </c>
      <c r="D9" s="6" t="n">
        <v>478850</v>
      </c>
    </row>
    <row r="10" spans="1:4">
      <c r="A10" s="4" t="s">
        <v>305</v>
      </c>
      <c r="D10" s="7" t="n">
        <v>47885</v>
      </c>
    </row>
    <row r="11" spans="1:4">
      <c r="A11" s="4" t="s">
        <v>307</v>
      </c>
    </row>
    <row r="12" spans="1:4">
      <c r="A12" s="4" t="s">
        <v>302</v>
      </c>
      <c r="D12" s="6" t="n">
        <v>429000</v>
      </c>
    </row>
    <row r="13" spans="1:4">
      <c r="A13" s="4" t="s">
        <v>305</v>
      </c>
      <c r="D13" s="7" t="n">
        <v>19305</v>
      </c>
    </row>
    <row r="14" spans="1:4">
      <c r="A14" s="4" t="s">
        <v>308</v>
      </c>
    </row>
    <row r="15" spans="1:4">
      <c r="A15" s="4" t="s">
        <v>302</v>
      </c>
      <c r="D15" s="6" t="n">
        <v>300000</v>
      </c>
    </row>
    <row r="16" spans="1:4">
      <c r="A16" s="4" t="s">
        <v>305</v>
      </c>
      <c r="D16" s="7" t="n">
        <v>50550</v>
      </c>
    </row>
    <row r="17" spans="1:4">
      <c r="A17" s="4" t="s">
        <v>309</v>
      </c>
    </row>
    <row r="18" spans="1:4">
      <c r="A18" s="4" t="s">
        <v>302</v>
      </c>
      <c r="D18" s="6" t="n">
        <v>1000000</v>
      </c>
    </row>
    <row r="19" spans="1:4">
      <c r="A19" s="4" t="s">
        <v>305</v>
      </c>
      <c r="D19" s="7" t="n">
        <v>80000</v>
      </c>
    </row>
    <row r="20" spans="1:4">
      <c r="A20" s="4" t="s">
        <v>75</v>
      </c>
    </row>
    <row r="21" spans="1:4">
      <c r="A21" s="4" t="s">
        <v>303</v>
      </c>
      <c r="B21" s="6" t="n">
        <v>34271</v>
      </c>
      <c r="C21" s="6" t="n">
        <v>0</v>
      </c>
    </row>
    <row r="22" spans="1:4">
      <c r="A22" s="4" t="s">
        <v>310</v>
      </c>
      <c r="C22" s="7" t="n">
        <v>29006</v>
      </c>
    </row>
    <row r="23" spans="1:4">
      <c r="A23" s="4" t="s">
        <v>311</v>
      </c>
    </row>
    <row r="24" spans="1:4">
      <c r="A24" s="4" t="s">
        <v>43</v>
      </c>
      <c r="B24" s="6" t="n">
        <v>160880</v>
      </c>
      <c r="D24" s="6" t="n">
        <v>131923</v>
      </c>
    </row>
    <row r="25" spans="1:4">
      <c r="A25" s="4" t="s">
        <v>312</v>
      </c>
    </row>
    <row r="26" spans="1:4">
      <c r="A26" s="4" t="s">
        <v>41</v>
      </c>
      <c r="B26" s="7" t="n">
        <v>3500</v>
      </c>
      <c r="D26" s="7" t="n">
        <v>2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313</v>
      </c>
      <c r="B1" s="2" t="s">
        <v>1</v>
      </c>
    </row>
    <row r="2" spans="1:3">
      <c r="B2" s="2" t="s">
        <v>2</v>
      </c>
      <c r="C2" s="2" t="s">
        <v>72</v>
      </c>
    </row>
    <row r="3" spans="1:3">
      <c r="A3" s="3" t="s">
        <v>171</v>
      </c>
    </row>
    <row r="4" spans="1:3">
      <c r="A4" s="4" t="s">
        <v>86</v>
      </c>
      <c r="B4" s="7" t="n">
        <v>438</v>
      </c>
      <c r="C4" s="7" t="n">
        <v>28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s>
  <sheetData>
    <row r="1" spans="1:6">
      <c r="A1" s="1" t="s">
        <v>314</v>
      </c>
      <c r="B1" s="2" t="s">
        <v>128</v>
      </c>
      <c r="D1" s="2" t="s">
        <v>1</v>
      </c>
      <c r="F1" s="2" t="s">
        <v>267</v>
      </c>
    </row>
    <row r="2" spans="1:6">
      <c r="B2" s="2" t="s">
        <v>2</v>
      </c>
      <c r="C2" s="2" t="s">
        <v>72</v>
      </c>
      <c r="D2" s="2" t="s">
        <v>2</v>
      </c>
      <c r="E2" s="2" t="s">
        <v>72</v>
      </c>
      <c r="F2" s="2" t="s">
        <v>30</v>
      </c>
    </row>
    <row r="3" spans="1:6">
      <c r="A3" s="4" t="s">
        <v>315</v>
      </c>
      <c r="B3" s="7" t="n">
        <v>314749</v>
      </c>
      <c r="D3" s="7" t="n">
        <v>314749</v>
      </c>
      <c r="F3" s="7" t="n">
        <v>240452</v>
      </c>
    </row>
    <row r="4" spans="1:6">
      <c r="A4" s="4" t="s">
        <v>86</v>
      </c>
      <c r="D4" s="6" t="n">
        <v>166669</v>
      </c>
      <c r="E4" s="7" t="n">
        <v>39070</v>
      </c>
    </row>
    <row r="5" spans="1:6">
      <c r="A5" s="4" t="s">
        <v>316</v>
      </c>
      <c r="B5" s="6" t="n">
        <v>33981</v>
      </c>
      <c r="C5" s="7" t="n">
        <v>70176</v>
      </c>
      <c r="F5" s="6" t="n">
        <v>487871</v>
      </c>
    </row>
    <row r="6" spans="1:6">
      <c r="A6" s="4" t="s">
        <v>317</v>
      </c>
      <c r="B6" s="6" t="n">
        <v>140057</v>
      </c>
      <c r="C6" s="7" t="n">
        <v>33641</v>
      </c>
    </row>
    <row r="7" spans="1:6">
      <c r="A7" s="4" t="s">
        <v>318</v>
      </c>
      <c r="B7" s="6" t="n">
        <v>188495</v>
      </c>
      <c r="D7" s="6" t="n">
        <v>188495</v>
      </c>
      <c r="F7" s="7" t="n">
        <v>298497</v>
      </c>
    </row>
    <row r="8" spans="1:6">
      <c r="A8" s="4" t="s">
        <v>246</v>
      </c>
    </row>
    <row r="9" spans="1:6">
      <c r="A9" s="4" t="s">
        <v>315</v>
      </c>
      <c r="B9" s="7" t="n">
        <v>53000</v>
      </c>
      <c r="D9" s="7" t="n">
        <v>53000</v>
      </c>
    </row>
    <row r="10" spans="1:6">
      <c r="A10" s="4" t="s">
        <v>319</v>
      </c>
      <c r="D10" s="4" t="s">
        <v>320</v>
      </c>
    </row>
    <row r="11" spans="1:6">
      <c r="A11" s="4" t="s">
        <v>321</v>
      </c>
      <c r="B11" s="4" t="s">
        <v>322</v>
      </c>
      <c r="D11" s="4" t="s">
        <v>322</v>
      </c>
    </row>
    <row r="12" spans="1:6">
      <c r="A12" s="4" t="s">
        <v>249</v>
      </c>
    </row>
    <row r="13" spans="1:6">
      <c r="A13" s="4" t="s">
        <v>315</v>
      </c>
      <c r="B13" s="7" t="n">
        <v>38000</v>
      </c>
      <c r="D13" s="7" t="n">
        <v>38000</v>
      </c>
    </row>
    <row r="14" spans="1:6">
      <c r="A14" s="4" t="s">
        <v>319</v>
      </c>
      <c r="D14" s="4" t="s">
        <v>323</v>
      </c>
    </row>
    <row r="15" spans="1:6">
      <c r="A15" s="4" t="s">
        <v>321</v>
      </c>
      <c r="B15" s="4" t="s">
        <v>322</v>
      </c>
      <c r="D15" s="4" t="s">
        <v>322</v>
      </c>
    </row>
    <row r="16" spans="1:6">
      <c r="A16" s="4" t="s">
        <v>250</v>
      </c>
    </row>
    <row r="17" spans="1:6">
      <c r="A17" s="4" t="s">
        <v>315</v>
      </c>
      <c r="B17" s="7" t="n">
        <v>48000</v>
      </c>
      <c r="D17" s="7" t="n">
        <v>48000</v>
      </c>
    </row>
    <row r="18" spans="1:6">
      <c r="A18" s="4" t="s">
        <v>319</v>
      </c>
      <c r="D18" s="4" t="s">
        <v>324</v>
      </c>
    </row>
    <row r="19" spans="1:6">
      <c r="A19" s="4" t="s">
        <v>321</v>
      </c>
      <c r="B19" s="4" t="s">
        <v>322</v>
      </c>
      <c r="D19" s="4" t="s">
        <v>322</v>
      </c>
    </row>
    <row r="20" spans="1:6">
      <c r="A20" s="4" t="s">
        <v>251</v>
      </c>
    </row>
    <row r="21" spans="1:6">
      <c r="A21" s="4" t="s">
        <v>315</v>
      </c>
      <c r="B21" s="7" t="n">
        <v>10000</v>
      </c>
      <c r="D21" s="7" t="n">
        <v>10000</v>
      </c>
    </row>
    <row r="22" spans="1:6">
      <c r="A22" s="4" t="s">
        <v>319</v>
      </c>
      <c r="D22" s="4" t="s">
        <v>325</v>
      </c>
    </row>
    <row r="23" spans="1:6">
      <c r="A23" s="4" t="s">
        <v>321</v>
      </c>
      <c r="B23" s="4" t="s">
        <v>322</v>
      </c>
      <c r="D23" s="4" t="s">
        <v>322</v>
      </c>
    </row>
    <row r="24" spans="1:6">
      <c r="A24" s="4" t="s">
        <v>252</v>
      </c>
    </row>
    <row r="25" spans="1:6">
      <c r="A25" s="4" t="s">
        <v>315</v>
      </c>
      <c r="B25" s="7" t="n">
        <v>110000</v>
      </c>
      <c r="D25" s="7" t="n">
        <v>110000</v>
      </c>
    </row>
    <row r="26" spans="1:6">
      <c r="A26" s="4" t="s">
        <v>319</v>
      </c>
      <c r="D26" s="4" t="s">
        <v>326</v>
      </c>
    </row>
    <row r="27" spans="1:6">
      <c r="A27" s="4" t="s">
        <v>321</v>
      </c>
      <c r="B27" s="4" t="s">
        <v>327</v>
      </c>
      <c r="D27" s="4" t="s">
        <v>327</v>
      </c>
    </row>
    <row r="28" spans="1:6">
      <c r="A28" s="4" t="s">
        <v>253</v>
      </c>
    </row>
    <row r="29" spans="1:6">
      <c r="A29" s="4" t="s">
        <v>315</v>
      </c>
      <c r="B29" s="7" t="n">
        <v>61600</v>
      </c>
      <c r="D29" s="7" t="n">
        <v>61600</v>
      </c>
    </row>
    <row r="30" spans="1:6">
      <c r="A30" s="4" t="s">
        <v>319</v>
      </c>
      <c r="D30" s="4" t="s">
        <v>328</v>
      </c>
    </row>
    <row r="31" spans="1:6">
      <c r="A31" s="4" t="s">
        <v>321</v>
      </c>
      <c r="B31" s="4" t="s">
        <v>327</v>
      </c>
      <c r="D31" s="4" t="s">
        <v>327</v>
      </c>
    </row>
    <row r="32" spans="1:6">
      <c r="A32" s="4" t="s">
        <v>254</v>
      </c>
    </row>
    <row r="33" spans="1:6">
      <c r="A33" s="4" t="s">
        <v>315</v>
      </c>
      <c r="B33" s="7" t="n">
        <v>30800</v>
      </c>
      <c r="D33" s="7" t="n">
        <v>30800</v>
      </c>
    </row>
    <row r="34" spans="1:6">
      <c r="A34" s="4" t="s">
        <v>319</v>
      </c>
      <c r="D34" s="4" t="s">
        <v>329</v>
      </c>
    </row>
    <row r="35" spans="1:6">
      <c r="A35" s="4" t="s">
        <v>321</v>
      </c>
      <c r="B35" s="4" t="s">
        <v>322</v>
      </c>
      <c r="D35" s="4" t="s">
        <v>322</v>
      </c>
    </row>
    <row r="36" spans="1:6">
      <c r="A36" s="4" t="s">
        <v>255</v>
      </c>
    </row>
    <row r="37" spans="1:6">
      <c r="A37" s="4" t="s">
        <v>315</v>
      </c>
      <c r="B37" s="7" t="n">
        <v>200000</v>
      </c>
      <c r="D37" s="7" t="n">
        <v>200000</v>
      </c>
    </row>
    <row r="38" spans="1:6">
      <c r="A38" s="4" t="s">
        <v>319</v>
      </c>
      <c r="D38" s="4" t="s">
        <v>330</v>
      </c>
    </row>
    <row r="39" spans="1:6">
      <c r="A39" s="4" t="s">
        <v>321</v>
      </c>
      <c r="B39" s="4" t="s">
        <v>331</v>
      </c>
      <c r="D39" s="4" t="s">
        <v>331</v>
      </c>
    </row>
    <row r="40" spans="1:6">
      <c r="A40" s="4" t="s">
        <v>256</v>
      </c>
    </row>
    <row r="41" spans="1:6">
      <c r="A41" s="4" t="s">
        <v>315</v>
      </c>
      <c r="B41" s="7" t="n">
        <v>74500</v>
      </c>
      <c r="D41" s="7" t="n">
        <v>74500</v>
      </c>
    </row>
    <row r="42" spans="1:6">
      <c r="A42" s="4" t="s">
        <v>319</v>
      </c>
      <c r="D42" s="4" t="s">
        <v>332</v>
      </c>
    </row>
    <row r="43" spans="1:6">
      <c r="A43" s="4" t="s">
        <v>321</v>
      </c>
      <c r="B43" s="4" t="s">
        <v>322</v>
      </c>
      <c r="D43" s="4" t="s">
        <v>322</v>
      </c>
    </row>
    <row r="44" spans="1:6">
      <c r="A44" s="4" t="s">
        <v>257</v>
      </c>
    </row>
    <row r="45" spans="1:6">
      <c r="A45" s="4" t="s">
        <v>315</v>
      </c>
      <c r="B45" s="7" t="n">
        <v>10000</v>
      </c>
      <c r="D45" s="7" t="n">
        <v>10000</v>
      </c>
    </row>
    <row r="46" spans="1:6">
      <c r="A46" s="4" t="s">
        <v>319</v>
      </c>
      <c r="D46" s="4" t="s">
        <v>333</v>
      </c>
    </row>
    <row r="47" spans="1:6">
      <c r="A47" s="4" t="s">
        <v>321</v>
      </c>
      <c r="B47" s="4" t="s">
        <v>322</v>
      </c>
      <c r="D47" s="4" t="s">
        <v>322</v>
      </c>
    </row>
    <row r="48" spans="1:6">
      <c r="A48" s="4" t="s">
        <v>258</v>
      </c>
    </row>
    <row r="49" spans="1:6">
      <c r="A49" s="4" t="s">
        <v>315</v>
      </c>
      <c r="B49" s="7" t="n">
        <v>53000</v>
      </c>
      <c r="D49" s="7" t="n">
        <v>53000</v>
      </c>
    </row>
    <row r="50" spans="1:6">
      <c r="A50" s="4" t="s">
        <v>319</v>
      </c>
      <c r="D50" s="4" t="s">
        <v>334</v>
      </c>
    </row>
    <row r="51" spans="1:6">
      <c r="A51" s="4" t="s">
        <v>321</v>
      </c>
      <c r="B51" s="4" t="s">
        <v>327</v>
      </c>
      <c r="D51" s="4" t="s">
        <v>327</v>
      </c>
    </row>
    <row r="52" spans="1:6">
      <c r="A52" s="4" t="s">
        <v>260</v>
      </c>
    </row>
    <row r="53" spans="1:6">
      <c r="A53" s="4" t="s">
        <v>315</v>
      </c>
      <c r="B53" s="7" t="n">
        <v>20350</v>
      </c>
      <c r="D53" s="7" t="n">
        <v>20350</v>
      </c>
    </row>
    <row r="54" spans="1:6">
      <c r="A54" s="4" t="s">
        <v>319</v>
      </c>
      <c r="D54" s="4" t="s">
        <v>335</v>
      </c>
    </row>
    <row r="55" spans="1:6">
      <c r="A55" s="4" t="s">
        <v>321</v>
      </c>
      <c r="B55" s="4" t="s">
        <v>322</v>
      </c>
      <c r="D55" s="4" t="s">
        <v>322</v>
      </c>
    </row>
    <row r="56" spans="1:6">
      <c r="A56" s="4" t="s">
        <v>261</v>
      </c>
    </row>
    <row r="57" spans="1:6">
      <c r="A57" s="4" t="s">
        <v>315</v>
      </c>
      <c r="B57" s="7" t="n">
        <v>30250</v>
      </c>
      <c r="D57" s="7" t="n">
        <v>30250</v>
      </c>
    </row>
    <row r="58" spans="1:6">
      <c r="A58" s="4" t="s">
        <v>319</v>
      </c>
      <c r="D58" s="4" t="s">
        <v>336</v>
      </c>
    </row>
    <row r="59" spans="1:6">
      <c r="A59" s="4" t="s">
        <v>321</v>
      </c>
      <c r="B59" s="4" t="s">
        <v>322</v>
      </c>
      <c r="D59" s="4" t="s">
        <v>322</v>
      </c>
    </row>
    <row r="60" spans="1:6">
      <c r="A60" s="4" t="s">
        <v>262</v>
      </c>
    </row>
    <row r="61" spans="1:6">
      <c r="A61" s="4" t="s">
        <v>315</v>
      </c>
      <c r="B61" s="7" t="n">
        <v>30250</v>
      </c>
      <c r="D61" s="7" t="n">
        <v>30250</v>
      </c>
    </row>
    <row r="62" spans="1:6">
      <c r="A62" s="4" t="s">
        <v>319</v>
      </c>
      <c r="D62" s="4" t="s">
        <v>337</v>
      </c>
    </row>
    <row r="63" spans="1:6">
      <c r="A63" s="4" t="s">
        <v>321</v>
      </c>
      <c r="B63" s="4" t="s">
        <v>322</v>
      </c>
      <c r="D63" s="4" t="s">
        <v>322</v>
      </c>
    </row>
    <row r="64" spans="1:6">
      <c r="A64" s="4" t="s">
        <v>222</v>
      </c>
    </row>
    <row r="65" spans="1:6">
      <c r="A65" s="4" t="s">
        <v>86</v>
      </c>
      <c r="D65" s="7" t="n">
        <v>9109</v>
      </c>
      <c r="E65" s="6" t="n">
        <v>2145</v>
      </c>
    </row>
    <row r="66" spans="1:6">
      <c r="A66" s="4" t="s">
        <v>316</v>
      </c>
      <c r="D66" s="6" t="n">
        <v>33981</v>
      </c>
      <c r="E66" s="6" t="n">
        <v>544845</v>
      </c>
    </row>
    <row r="67" spans="1:6">
      <c r="A67" s="4" t="s">
        <v>317</v>
      </c>
      <c r="D67" s="6" t="n">
        <v>143973</v>
      </c>
      <c r="E67" s="7" t="n">
        <v>33641</v>
      </c>
    </row>
    <row r="68" spans="1:6">
      <c r="A68" s="4" t="s">
        <v>338</v>
      </c>
      <c r="D68" s="6" t="n">
        <v>51000</v>
      </c>
    </row>
    <row r="69" spans="1:6">
      <c r="A69" s="4" t="s">
        <v>318</v>
      </c>
      <c r="B69" s="7" t="n">
        <v>10638</v>
      </c>
      <c r="D69" s="7" t="n">
        <v>106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80"/>
    <col customWidth="1" max="5" min="5" width="14"/>
    <col customWidth="1" max="6" min="6" width="80"/>
  </cols>
  <sheetData>
    <row r="1" spans="1:6">
      <c r="A1" s="1" t="s">
        <v>339</v>
      </c>
      <c r="B1" s="2" t="s">
        <v>128</v>
      </c>
      <c r="D1" s="2" t="s">
        <v>1</v>
      </c>
      <c r="F1" s="2" t="s">
        <v>267</v>
      </c>
    </row>
    <row r="2" spans="1:6">
      <c r="B2" s="2" t="s">
        <v>2</v>
      </c>
      <c r="C2" s="2" t="s">
        <v>72</v>
      </c>
      <c r="D2" s="2" t="s">
        <v>2</v>
      </c>
      <c r="E2" s="2" t="s">
        <v>72</v>
      </c>
      <c r="F2" s="2" t="s">
        <v>30</v>
      </c>
    </row>
    <row r="3" spans="1:6">
      <c r="A3" s="4" t="s">
        <v>340</v>
      </c>
      <c r="B3" s="7" t="n">
        <v>550354</v>
      </c>
      <c r="D3" s="7" t="n">
        <v>550354</v>
      </c>
      <c r="F3" s="7" t="n">
        <v>1369662</v>
      </c>
    </row>
    <row r="4" spans="1:6">
      <c r="A4" s="4" t="s">
        <v>341</v>
      </c>
      <c r="B4" s="7" t="n">
        <v>756097</v>
      </c>
      <c r="C4" s="7" t="n">
        <v>0</v>
      </c>
      <c r="D4" s="7" t="n">
        <v>763083</v>
      </c>
      <c r="E4" s="7" t="n">
        <v>0</v>
      </c>
    </row>
    <row r="5" spans="1:6">
      <c r="A5" s="4" t="s">
        <v>342</v>
      </c>
    </row>
    <row r="6" spans="1:6">
      <c r="A6" s="4" t="s">
        <v>343</v>
      </c>
      <c r="D6" s="4" t="s">
        <v>344</v>
      </c>
      <c r="F6" s="4" t="s">
        <v>345</v>
      </c>
    </row>
    <row r="7" spans="1:6">
      <c r="A7" s="4" t="s">
        <v>346</v>
      </c>
    </row>
    <row r="8" spans="1:6">
      <c r="A8" s="4" t="s">
        <v>343</v>
      </c>
      <c r="D8" s="4" t="s">
        <v>347</v>
      </c>
      <c r="F8" s="4" t="s">
        <v>34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1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80"/>
    <col customWidth="1" max="7" min="7" width="80"/>
    <col customWidth="1" max="8" min="8" width="14"/>
    <col customWidth="1" max="9" min="9" width="14"/>
  </cols>
  <sheetData>
    <row r="1" spans="1:9">
      <c r="A1" s="1" t="s">
        <v>349</v>
      </c>
      <c r="B1" s="2" t="s">
        <v>128</v>
      </c>
      <c r="D1" s="2" t="s">
        <v>1</v>
      </c>
      <c r="F1" s="2" t="s">
        <v>267</v>
      </c>
    </row>
    <row r="2" spans="1:9">
      <c r="B2" s="2" t="s">
        <v>2</v>
      </c>
      <c r="C2" s="2" t="s">
        <v>72</v>
      </c>
      <c r="D2" s="2" t="s">
        <v>2</v>
      </c>
      <c r="E2" s="2" t="s">
        <v>72</v>
      </c>
      <c r="F2" s="2" t="s">
        <v>30</v>
      </c>
      <c r="G2" s="2" t="s">
        <v>350</v>
      </c>
      <c r="H2" s="2" t="s">
        <v>351</v>
      </c>
      <c r="I2" s="2" t="s">
        <v>352</v>
      </c>
    </row>
    <row r="3" spans="1:9">
      <c r="A3" s="4" t="s">
        <v>62</v>
      </c>
      <c r="B3" s="8" t="n">
        <v>0.0001</v>
      </c>
      <c r="D3" s="8" t="n">
        <v>0.0001</v>
      </c>
      <c r="F3" s="8" t="n">
        <v>0.0001</v>
      </c>
    </row>
    <row r="4" spans="1:9">
      <c r="A4" s="4" t="s">
        <v>63</v>
      </c>
      <c r="B4" s="6" t="n">
        <v>1000000000</v>
      </c>
      <c r="D4" s="6" t="n">
        <v>1000000000</v>
      </c>
      <c r="F4" s="6" t="n">
        <v>1000000000</v>
      </c>
    </row>
    <row r="5" spans="1:9">
      <c r="A5" s="4" t="s">
        <v>64</v>
      </c>
      <c r="B5" s="6" t="n">
        <v>1000</v>
      </c>
      <c r="D5" s="6" t="n">
        <v>1000</v>
      </c>
      <c r="F5" s="6" t="n">
        <v>0</v>
      </c>
    </row>
    <row r="6" spans="1:9">
      <c r="A6" s="4" t="s">
        <v>65</v>
      </c>
      <c r="B6" s="6" t="n">
        <v>1000</v>
      </c>
      <c r="D6" s="6" t="n">
        <v>1000</v>
      </c>
      <c r="F6" s="6" t="n">
        <v>0</v>
      </c>
    </row>
    <row r="7" spans="1:9">
      <c r="A7" s="4" t="s">
        <v>66</v>
      </c>
      <c r="B7" s="8" t="n">
        <v>0.0001</v>
      </c>
      <c r="D7" s="8" t="n">
        <v>0.0001</v>
      </c>
      <c r="F7" s="8" t="n">
        <v>0.0001</v>
      </c>
    </row>
    <row r="8" spans="1:9">
      <c r="A8" s="4" t="s">
        <v>67</v>
      </c>
      <c r="B8" s="6" t="n">
        <v>499000000</v>
      </c>
      <c r="D8" s="6" t="n">
        <v>499000000</v>
      </c>
      <c r="F8" s="6" t="n">
        <v>499000000</v>
      </c>
    </row>
    <row r="9" spans="1:9">
      <c r="A9" s="4" t="s">
        <v>68</v>
      </c>
      <c r="B9" s="6" t="n">
        <v>53538319</v>
      </c>
      <c r="D9" s="6" t="n">
        <v>53538319</v>
      </c>
      <c r="F9" s="6" t="n">
        <v>24339929</v>
      </c>
    </row>
    <row r="10" spans="1:9">
      <c r="A10" s="4" t="s">
        <v>69</v>
      </c>
      <c r="B10" s="6" t="n">
        <v>53538319</v>
      </c>
      <c r="D10" s="6" t="n">
        <v>53538319</v>
      </c>
      <c r="F10" s="6" t="n">
        <v>24339929</v>
      </c>
    </row>
    <row r="11" spans="1:9">
      <c r="A11" s="4" t="s">
        <v>107</v>
      </c>
      <c r="B11" s="7" t="n">
        <v>60075</v>
      </c>
      <c r="C11" s="7" t="n">
        <v>29750</v>
      </c>
      <c r="D11" s="7" t="n">
        <v>60075</v>
      </c>
      <c r="E11" s="7" t="n">
        <v>29750</v>
      </c>
      <c r="F11" s="7" t="n">
        <v>231233</v>
      </c>
    </row>
    <row r="12" spans="1:9">
      <c r="A12" s="4" t="s">
        <v>53</v>
      </c>
      <c r="B12" s="7" t="n">
        <v>0</v>
      </c>
      <c r="D12" s="6" t="n">
        <v>0</v>
      </c>
      <c r="F12" s="6" t="n">
        <v>0</v>
      </c>
    </row>
    <row r="13" spans="1:9">
      <c r="A13" s="4" t="s">
        <v>353</v>
      </c>
      <c r="D13" s="7" t="n">
        <v>71206</v>
      </c>
      <c r="F13" s="7" t="n">
        <v>50168</v>
      </c>
    </row>
    <row r="14" spans="1:9">
      <c r="A14" s="4" t="s">
        <v>354</v>
      </c>
    </row>
    <row r="15" spans="1:9">
      <c r="A15" s="4" t="s">
        <v>66</v>
      </c>
      <c r="H15" s="8" t="n">
        <v>0.0001</v>
      </c>
    </row>
    <row r="16" spans="1:9">
      <c r="A16" s="4" t="s">
        <v>67</v>
      </c>
      <c r="H16" s="6" t="n">
        <v>499000000</v>
      </c>
    </row>
    <row r="17" spans="1:9">
      <c r="A17" s="4" t="s">
        <v>68</v>
      </c>
      <c r="H17" s="6" t="n">
        <v>53538319</v>
      </c>
    </row>
    <row r="18" spans="1:9">
      <c r="A18" s="4" t="s">
        <v>69</v>
      </c>
      <c r="H18" s="6" t="n">
        <v>53538319</v>
      </c>
    </row>
    <row r="19" spans="1:9">
      <c r="A19" s="4" t="s">
        <v>355</v>
      </c>
    </row>
    <row r="20" spans="1:9">
      <c r="A20" s="4" t="s">
        <v>63</v>
      </c>
      <c r="I20" s="6" t="n">
        <v>1000000000</v>
      </c>
    </row>
    <row r="21" spans="1:9">
      <c r="A21" s="4" t="s">
        <v>64</v>
      </c>
      <c r="I21" s="6" t="n">
        <v>1000</v>
      </c>
    </row>
    <row r="22" spans="1:9">
      <c r="A22" s="4" t="s">
        <v>356</v>
      </c>
      <c r="G22" s="4" t="s">
        <v>357</v>
      </c>
    </row>
    <row r="23" spans="1:9">
      <c r="A23" s="4" t="s">
        <v>358</v>
      </c>
    </row>
    <row r="24" spans="1:9">
      <c r="A24" s="4" t="s">
        <v>66</v>
      </c>
      <c r="G24" s="11" t="n">
        <v>0.004</v>
      </c>
    </row>
    <row r="25" spans="1:9">
      <c r="A25" s="4" t="s">
        <v>68</v>
      </c>
      <c r="G25" s="6" t="n">
        <v>1500000</v>
      </c>
    </row>
    <row r="26" spans="1:9">
      <c r="A26" s="4" t="s">
        <v>305</v>
      </c>
      <c r="G26" s="7" t="n">
        <v>6000</v>
      </c>
    </row>
    <row r="27" spans="1:9">
      <c r="A27" s="4" t="s">
        <v>359</v>
      </c>
    </row>
    <row r="28" spans="1:9">
      <c r="A28" s="4" t="s">
        <v>66</v>
      </c>
      <c r="G28" s="9" t="n">
        <v>0.05</v>
      </c>
    </row>
    <row r="29" spans="1:9">
      <c r="A29" s="4" t="s">
        <v>68</v>
      </c>
      <c r="G29" s="6" t="n">
        <v>500000</v>
      </c>
    </row>
    <row r="30" spans="1:9">
      <c r="A30" s="4" t="s">
        <v>305</v>
      </c>
      <c r="G30" s="7" t="n">
        <v>25000</v>
      </c>
    </row>
    <row r="31" spans="1:9">
      <c r="A31" s="4" t="s">
        <v>360</v>
      </c>
    </row>
    <row r="32" spans="1:9">
      <c r="A32" s="4" t="s">
        <v>66</v>
      </c>
      <c r="G32" s="11" t="n">
        <v>0.025</v>
      </c>
    </row>
    <row r="33" spans="1:9">
      <c r="A33" s="4" t="s">
        <v>68</v>
      </c>
      <c r="G33" s="6" t="n">
        <v>1100000</v>
      </c>
    </row>
    <row r="34" spans="1:9">
      <c r="A34" s="4" t="s">
        <v>305</v>
      </c>
      <c r="G34" s="7" t="n">
        <v>27500</v>
      </c>
    </row>
    <row r="35" spans="1:9">
      <c r="A35" s="4" t="s">
        <v>361</v>
      </c>
    </row>
    <row r="36" spans="1:9">
      <c r="A36" s="4" t="s">
        <v>108</v>
      </c>
      <c r="G36" s="6" t="n">
        <v>200000</v>
      </c>
    </row>
    <row r="37" spans="1:9">
      <c r="A37" s="4" t="s">
        <v>107</v>
      </c>
      <c r="G37" s="7" t="n">
        <v>10000</v>
      </c>
    </row>
    <row r="38" spans="1:9">
      <c r="A38" s="4" t="s">
        <v>362</v>
      </c>
    </row>
    <row r="39" spans="1:9">
      <c r="A39" s="4" t="s">
        <v>363</v>
      </c>
      <c r="G39" s="6" t="n">
        <v>1000000</v>
      </c>
    </row>
    <row r="40" spans="1:9">
      <c r="A40" s="4" t="s">
        <v>364</v>
      </c>
      <c r="G40" s="7" t="n">
        <v>50000</v>
      </c>
    </row>
    <row r="41" spans="1:9">
      <c r="A41" s="4" t="s">
        <v>365</v>
      </c>
    </row>
    <row r="42" spans="1:9">
      <c r="A42" s="4" t="s">
        <v>366</v>
      </c>
      <c r="G42" s="6" t="n">
        <v>1120000</v>
      </c>
    </row>
    <row r="43" spans="1:9">
      <c r="A43" s="4" t="s">
        <v>367</v>
      </c>
      <c r="G43" s="9" t="n">
        <v>0.05</v>
      </c>
    </row>
    <row r="44" spans="1:9">
      <c r="A44" s="4" t="s">
        <v>368</v>
      </c>
      <c r="G44" s="7" t="n">
        <v>56000</v>
      </c>
    </row>
    <row r="45" spans="1:9">
      <c r="A45" s="4" t="s">
        <v>369</v>
      </c>
    </row>
    <row r="46" spans="1:9">
      <c r="A46" s="4" t="s">
        <v>366</v>
      </c>
      <c r="G46" s="6" t="n">
        <v>1000000</v>
      </c>
    </row>
    <row r="47" spans="1:9">
      <c r="A47" s="4" t="s">
        <v>367</v>
      </c>
      <c r="G47" s="9" t="n">
        <v>0.02</v>
      </c>
    </row>
    <row r="48" spans="1:9">
      <c r="A48" s="4" t="s">
        <v>368</v>
      </c>
      <c r="G48" s="7" t="n">
        <v>20000</v>
      </c>
    </row>
    <row r="49" spans="1:9">
      <c r="A49" s="4" t="s">
        <v>370</v>
      </c>
    </row>
    <row r="50" spans="1:9">
      <c r="A50" s="4" t="s">
        <v>108</v>
      </c>
      <c r="G50" s="6" t="n">
        <v>600000</v>
      </c>
    </row>
    <row r="51" spans="1:9">
      <c r="A51" s="4" t="s">
        <v>107</v>
      </c>
      <c r="G51" s="7" t="n">
        <v>30000</v>
      </c>
    </row>
    <row r="52" spans="1:9">
      <c r="A52" s="4" t="s">
        <v>371</v>
      </c>
    </row>
    <row r="53" spans="1:9">
      <c r="A53" s="4" t="s">
        <v>372</v>
      </c>
      <c r="G53" s="6" t="n">
        <v>1500000</v>
      </c>
    </row>
    <row r="54" spans="1:9">
      <c r="A54" s="4" t="s">
        <v>373</v>
      </c>
      <c r="G54" s="7" t="n">
        <v>75000</v>
      </c>
    </row>
    <row r="55" spans="1:9">
      <c r="A55" s="4" t="s">
        <v>374</v>
      </c>
      <c r="G55" s="7" t="n">
        <v>20000</v>
      </c>
    </row>
    <row r="56" spans="1:9">
      <c r="A56" s="4" t="s">
        <v>375</v>
      </c>
    </row>
    <row r="57" spans="1:9">
      <c r="A57" s="4" t="s">
        <v>108</v>
      </c>
      <c r="F57" s="6" t="n">
        <v>120000</v>
      </c>
    </row>
    <row r="58" spans="1:9">
      <c r="A58" s="4" t="s">
        <v>107</v>
      </c>
      <c r="F58" s="7" t="n">
        <v>6000</v>
      </c>
    </row>
    <row r="59" spans="1:9">
      <c r="A59" s="4" t="s">
        <v>376</v>
      </c>
    </row>
    <row r="60" spans="1:9">
      <c r="A60" s="4" t="s">
        <v>108</v>
      </c>
      <c r="F60" s="6" t="n">
        <v>4295000</v>
      </c>
    </row>
    <row r="61" spans="1:9">
      <c r="A61" s="4" t="s">
        <v>107</v>
      </c>
      <c r="F61" s="7" t="n">
        <v>471232</v>
      </c>
    </row>
    <row r="62" spans="1:9">
      <c r="A62" s="4" t="s">
        <v>377</v>
      </c>
      <c r="F62" s="6" t="n">
        <v>1230000</v>
      </c>
    </row>
    <row r="63" spans="1:9">
      <c r="A63" s="4" t="s">
        <v>378</v>
      </c>
      <c r="F63" s="7" t="n">
        <v>12300</v>
      </c>
    </row>
    <row r="64" spans="1:9">
      <c r="A64" s="4" t="s">
        <v>363</v>
      </c>
      <c r="F64" s="6" t="n">
        <v>907850</v>
      </c>
    </row>
    <row r="65" spans="1:9">
      <c r="A65" s="4" t="s">
        <v>364</v>
      </c>
      <c r="F65" s="7" t="n">
        <v>67190</v>
      </c>
    </row>
    <row r="66" spans="1:9">
      <c r="A66" s="4" t="s">
        <v>379</v>
      </c>
      <c r="F66" s="6" t="n">
        <v>2211679</v>
      </c>
    </row>
    <row r="67" spans="1:9">
      <c r="A67" s="4" t="s">
        <v>353</v>
      </c>
      <c r="F67" s="7" t="n">
        <v>50168</v>
      </c>
    </row>
    <row r="68" spans="1:9">
      <c r="A68" s="4" t="s">
        <v>380</v>
      </c>
    </row>
    <row r="69" spans="1:9">
      <c r="A69" s="4" t="s">
        <v>381</v>
      </c>
      <c r="F69" s="6" t="n">
        <v>500000</v>
      </c>
    </row>
    <row r="70" spans="1:9">
      <c r="A70" s="4" t="s">
        <v>382</v>
      </c>
      <c r="F70" s="4" t="s">
        <v>383</v>
      </c>
    </row>
    <row r="71" spans="1:9">
      <c r="A71" s="4" t="s">
        <v>384</v>
      </c>
    </row>
    <row r="72" spans="1:9">
      <c r="A72" s="4" t="s">
        <v>385</v>
      </c>
      <c r="F72" s="6" t="n">
        <v>6846394</v>
      </c>
    </row>
    <row r="73" spans="1:9">
      <c r="A73" s="4" t="s">
        <v>386</v>
      </c>
      <c r="F73" s="8" t="n">
        <v>0.014</v>
      </c>
    </row>
    <row r="74" spans="1:9">
      <c r="A74" s="4" t="s">
        <v>387</v>
      </c>
      <c r="F74" s="4" t="s">
        <v>388</v>
      </c>
    </row>
    <row r="75" spans="1:9">
      <c r="A75" s="4" t="s">
        <v>389</v>
      </c>
    </row>
    <row r="76" spans="1:9">
      <c r="A76" s="4" t="s">
        <v>385</v>
      </c>
      <c r="F76" s="6" t="n">
        <v>203500</v>
      </c>
    </row>
    <row r="77" spans="1:9">
      <c r="A77" s="4" t="s">
        <v>386</v>
      </c>
      <c r="F77" s="11" t="n">
        <v>0.011</v>
      </c>
    </row>
    <row r="78" spans="1:9">
      <c r="A78" s="4" t="s">
        <v>387</v>
      </c>
      <c r="F78" s="4" t="s">
        <v>388</v>
      </c>
    </row>
    <row r="79" spans="1:9">
      <c r="A79" s="4" t="s">
        <v>390</v>
      </c>
    </row>
    <row r="80" spans="1:9">
      <c r="A80" s="4" t="s">
        <v>385</v>
      </c>
      <c r="F80" s="6" t="n">
        <v>486662</v>
      </c>
    </row>
    <row r="81" spans="1:9">
      <c r="A81" s="4" t="s">
        <v>386</v>
      </c>
      <c r="F81" s="8" t="n">
        <v>0.058</v>
      </c>
    </row>
    <row r="82" spans="1:9">
      <c r="A82" s="4" t="s">
        <v>387</v>
      </c>
      <c r="F82" s="4" t="s">
        <v>388</v>
      </c>
    </row>
    <row r="83" spans="1:9">
      <c r="A83" s="4" t="s">
        <v>391</v>
      </c>
    </row>
    <row r="84" spans="1:9">
      <c r="A84" s="4" t="s">
        <v>385</v>
      </c>
      <c r="F84" s="6" t="n">
        <v>573706</v>
      </c>
    </row>
    <row r="85" spans="1:9">
      <c r="A85" s="4" t="s">
        <v>386</v>
      </c>
      <c r="F85" s="8" t="n">
        <v>0.058</v>
      </c>
    </row>
    <row r="86" spans="1:9">
      <c r="A86" s="4" t="s">
        <v>387</v>
      </c>
      <c r="F86" s="4" t="s">
        <v>388</v>
      </c>
    </row>
    <row r="87" spans="1:9">
      <c r="A87" s="4" t="s">
        <v>392</v>
      </c>
    </row>
    <row r="88" spans="1:9">
      <c r="A88" s="4" t="s">
        <v>385</v>
      </c>
      <c r="F88" s="6" t="n">
        <v>560000</v>
      </c>
    </row>
    <row r="89" spans="1:9">
      <c r="A89" s="4" t="s">
        <v>386</v>
      </c>
      <c r="F89" s="11" t="n">
        <v>0.011</v>
      </c>
    </row>
    <row r="90" spans="1:9">
      <c r="A90" s="4" t="s">
        <v>387</v>
      </c>
      <c r="F90" s="4" t="s">
        <v>388</v>
      </c>
    </row>
    <row r="91" spans="1:9">
      <c r="A91" s="4" t="s">
        <v>393</v>
      </c>
    </row>
    <row r="92" spans="1:9">
      <c r="A92" s="4" t="s">
        <v>385</v>
      </c>
      <c r="F92" s="6" t="n">
        <v>573706</v>
      </c>
    </row>
    <row r="93" spans="1:9">
      <c r="A93" s="4" t="s">
        <v>386</v>
      </c>
      <c r="F93" s="8" t="n">
        <v>0.058</v>
      </c>
    </row>
    <row r="94" spans="1:9">
      <c r="A94" s="4" t="s">
        <v>387</v>
      </c>
      <c r="F94" s="4" t="s">
        <v>388</v>
      </c>
    </row>
    <row r="95" spans="1:9">
      <c r="A95" s="4" t="s">
        <v>394</v>
      </c>
    </row>
    <row r="96" spans="1:9">
      <c r="A96" s="4" t="s">
        <v>385</v>
      </c>
      <c r="B96" s="6" t="n">
        <v>1512500</v>
      </c>
      <c r="D96" s="6" t="n">
        <v>1512500</v>
      </c>
    </row>
    <row r="97" spans="1:9">
      <c r="A97" s="4" t="s">
        <v>386</v>
      </c>
      <c r="B97" s="8" t="n">
        <v>0.011</v>
      </c>
      <c r="D97" s="8" t="n">
        <v>0.011</v>
      </c>
    </row>
    <row r="98" spans="1:9">
      <c r="A98" s="4" t="s">
        <v>395</v>
      </c>
    </row>
    <row r="99" spans="1:9">
      <c r="A99" s="4" t="s">
        <v>68</v>
      </c>
      <c r="F99" s="6" t="n">
        <v>155400</v>
      </c>
    </row>
    <row r="100" spans="1:9">
      <c r="A100" s="4" t="s">
        <v>396</v>
      </c>
      <c r="F100" s="7" t="n">
        <v>10878</v>
      </c>
    </row>
    <row r="101" spans="1:9">
      <c r="A101" s="4" t="s">
        <v>397</v>
      </c>
    </row>
    <row r="102" spans="1:9">
      <c r="A102" s="4" t="s">
        <v>379</v>
      </c>
      <c r="F102" s="6" t="n">
        <v>2211679</v>
      </c>
    </row>
    <row r="103" spans="1:9">
      <c r="A103" s="4" t="s">
        <v>353</v>
      </c>
      <c r="F103" s="7" t="n">
        <v>50168</v>
      </c>
    </row>
    <row r="104" spans="1:9">
      <c r="A104" s="4" t="s">
        <v>398</v>
      </c>
      <c r="F104" s="6" t="n">
        <v>134000</v>
      </c>
    </row>
    <row r="105" spans="1:9">
      <c r="A105" s="4" t="s">
        <v>399</v>
      </c>
      <c r="F105" s="6" t="n">
        <v>66913</v>
      </c>
    </row>
    <row r="106" spans="1:9">
      <c r="A106" s="4" t="s">
        <v>400</v>
      </c>
    </row>
    <row r="107" spans="1:9">
      <c r="A107" s="4" t="s">
        <v>316</v>
      </c>
      <c r="F107" s="7" t="n">
        <v>180959</v>
      </c>
    </row>
    <row r="108" spans="1:9">
      <c r="A108" s="4" t="s">
        <v>401</v>
      </c>
    </row>
    <row r="109" spans="1:9">
      <c r="A109" s="4" t="s">
        <v>68</v>
      </c>
      <c r="B109" s="6" t="n">
        <v>4400000</v>
      </c>
      <c r="D109" s="6" t="n">
        <v>4400000</v>
      </c>
    </row>
    <row r="110" spans="1:9">
      <c r="A110" s="4" t="s">
        <v>108</v>
      </c>
      <c r="D110" s="6" t="n">
        <v>3900000</v>
      </c>
    </row>
    <row r="111" spans="1:9">
      <c r="A111" s="4" t="s">
        <v>107</v>
      </c>
      <c r="D111" s="7" t="n">
        <v>58575</v>
      </c>
    </row>
    <row r="112" spans="1:9">
      <c r="A112" s="4" t="s">
        <v>402</v>
      </c>
    </row>
    <row r="113" spans="1:9">
      <c r="A113" s="4" t="s">
        <v>379</v>
      </c>
      <c r="D113" s="6" t="n">
        <v>25298390</v>
      </c>
    </row>
    <row r="114" spans="1:9">
      <c r="A114" s="4" t="s">
        <v>353</v>
      </c>
      <c r="D114" s="7" t="n">
        <v>71205</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6"/>
    <col customWidth="1" max="2" min="2" width="80"/>
    <col customWidth="1" max="3" min="3" width="80"/>
    <col customWidth="1" max="4" min="4" width="14"/>
    <col customWidth="1" max="5" min="5" width="14"/>
  </cols>
  <sheetData>
    <row r="1" spans="1:5">
      <c r="A1" s="1" t="s">
        <v>403</v>
      </c>
      <c r="B1" s="2" t="s">
        <v>1</v>
      </c>
      <c r="C1" s="2" t="s">
        <v>404</v>
      </c>
    </row>
    <row r="2" spans="1:5">
      <c r="B2" s="2" t="s">
        <v>288</v>
      </c>
      <c r="C2" s="2" t="s">
        <v>288</v>
      </c>
      <c r="D2" s="2" t="s">
        <v>2</v>
      </c>
      <c r="E2" s="2" t="s">
        <v>30</v>
      </c>
    </row>
    <row r="3" spans="1:5">
      <c r="A3" s="4" t="s">
        <v>405</v>
      </c>
      <c r="D3" s="6" t="n">
        <v>53538319</v>
      </c>
      <c r="E3" s="6" t="n">
        <v>24339929</v>
      </c>
    </row>
    <row r="4" spans="1:5">
      <c r="A4" s="4" t="s">
        <v>406</v>
      </c>
      <c r="B4" s="4" t="s">
        <v>292</v>
      </c>
    </row>
    <row r="5" spans="1:5">
      <c r="A5" s="4" t="s">
        <v>407</v>
      </c>
    </row>
    <row r="6" spans="1:5">
      <c r="A6" s="4" t="s">
        <v>405</v>
      </c>
      <c r="B6" s="6" t="n">
        <v>54133113</v>
      </c>
      <c r="C6" s="6" t="n">
        <v>54133113</v>
      </c>
    </row>
    <row r="7" spans="1:5">
      <c r="A7" s="4" t="s">
        <v>291</v>
      </c>
    </row>
    <row r="8" spans="1:5">
      <c r="A8" s="4" t="s">
        <v>406</v>
      </c>
      <c r="C8"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29006</v>
      </c>
      <c r="C4" s="7" t="n">
        <v>0</v>
      </c>
    </row>
    <row r="5" spans="1:3">
      <c r="A5" s="4" t="s">
        <v>75</v>
      </c>
      <c r="B5" s="6" t="n">
        <v>5265</v>
      </c>
      <c r="C5" s="6" t="n">
        <v>0</v>
      </c>
    </row>
    <row r="6" spans="1:3">
      <c r="A6" s="4" t="s">
        <v>76</v>
      </c>
      <c r="B6" s="6" t="n">
        <v>-10942</v>
      </c>
      <c r="C6" s="6" t="n">
        <v>0</v>
      </c>
    </row>
    <row r="7" spans="1:3">
      <c r="A7" s="4" t="s">
        <v>77</v>
      </c>
      <c r="B7" s="6" t="n">
        <v>23329</v>
      </c>
      <c r="C7" s="6" t="n">
        <v>0</v>
      </c>
    </row>
    <row r="8" spans="1:3">
      <c r="A8" s="3" t="s">
        <v>78</v>
      </c>
    </row>
    <row r="9" spans="1:3">
      <c r="A9" s="4" t="s">
        <v>79</v>
      </c>
      <c r="B9" s="6" t="n">
        <v>59778</v>
      </c>
      <c r="C9" s="6" t="n">
        <v>21624</v>
      </c>
    </row>
    <row r="10" spans="1:3">
      <c r="A10" s="4" t="s">
        <v>80</v>
      </c>
      <c r="B10" s="6" t="n">
        <v>49606</v>
      </c>
      <c r="C10" s="6" t="n">
        <v>60000</v>
      </c>
    </row>
    <row r="11" spans="1:3">
      <c r="A11" s="4" t="s">
        <v>81</v>
      </c>
      <c r="B11" s="6" t="n">
        <v>67575</v>
      </c>
      <c r="C11" s="6" t="n">
        <v>47090</v>
      </c>
    </row>
    <row r="12" spans="1:3">
      <c r="A12" s="4" t="s">
        <v>82</v>
      </c>
      <c r="B12" s="6" t="n">
        <v>176959</v>
      </c>
      <c r="C12" s="6" t="n">
        <v>128714</v>
      </c>
    </row>
    <row r="13" spans="1:3">
      <c r="A13" s="4" t="s">
        <v>83</v>
      </c>
      <c r="B13" s="6" t="n">
        <v>-153630</v>
      </c>
      <c r="C13" s="6" t="n">
        <v>-128714</v>
      </c>
    </row>
    <row r="14" spans="1:3">
      <c r="A14" s="3" t="s">
        <v>84</v>
      </c>
    </row>
    <row r="15" spans="1:3">
      <c r="A15" s="4" t="s">
        <v>85</v>
      </c>
      <c r="B15" s="6" t="n">
        <v>763083</v>
      </c>
      <c r="C15" s="6" t="n">
        <v>0</v>
      </c>
    </row>
    <row r="16" spans="1:3">
      <c r="A16" s="4" t="s">
        <v>86</v>
      </c>
      <c r="B16" s="6" t="n">
        <v>-166669</v>
      </c>
      <c r="C16" s="6" t="n">
        <v>-39070</v>
      </c>
    </row>
    <row r="17" spans="1:3">
      <c r="A17" s="4" t="s">
        <v>87</v>
      </c>
      <c r="B17" s="6" t="n">
        <v>0</v>
      </c>
      <c r="C17" s="6" t="n">
        <v>2070</v>
      </c>
    </row>
    <row r="18" spans="1:3">
      <c r="A18" s="4" t="s">
        <v>88</v>
      </c>
      <c r="B18" s="6" t="n">
        <v>-13686</v>
      </c>
      <c r="C18" s="6" t="n">
        <v>0</v>
      </c>
    </row>
    <row r="19" spans="1:3">
      <c r="A19" s="4" t="s">
        <v>89</v>
      </c>
      <c r="B19" s="6" t="n">
        <v>582728</v>
      </c>
      <c r="C19" s="6" t="n">
        <v>-37000</v>
      </c>
    </row>
    <row r="20" spans="1:3">
      <c r="A20" s="4" t="s">
        <v>90</v>
      </c>
      <c r="B20" s="6" t="n">
        <v>429098</v>
      </c>
      <c r="C20" s="6" t="n">
        <v>-165714</v>
      </c>
    </row>
    <row r="21" spans="1:3">
      <c r="A21" s="4" t="s">
        <v>91</v>
      </c>
      <c r="B21" s="6" t="n">
        <v>0</v>
      </c>
      <c r="C21" s="6" t="n">
        <v>0</v>
      </c>
    </row>
    <row r="22" spans="1:3">
      <c r="A22" s="4" t="s">
        <v>92</v>
      </c>
      <c r="B22" s="7" t="n">
        <v>429098</v>
      </c>
      <c r="C22" s="7" t="n">
        <v>-165714</v>
      </c>
    </row>
    <row r="23" spans="1:3">
      <c r="A23" s="4" t="s">
        <v>93</v>
      </c>
      <c r="B23" s="9" t="n">
        <v>0.02</v>
      </c>
      <c r="C23" s="9" t="n">
        <v>-0.01</v>
      </c>
    </row>
    <row r="24" spans="1:3">
      <c r="A24" s="4" t="s">
        <v>94</v>
      </c>
      <c r="B24" s="6" t="n">
        <v>27798931</v>
      </c>
      <c r="C24" s="6" t="n">
        <v>160124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2"/>
    <col customWidth="1" max="6" min="6" width="20"/>
    <col customWidth="1" max="7" min="7" width="39"/>
    <col customWidth="1" max="8" min="8" width="12"/>
  </cols>
  <sheetData>
    <row r="1" spans="1:8">
      <c r="A1" s="1" t="s">
        <v>95</v>
      </c>
      <c r="B1" s="2" t="s">
        <v>96</v>
      </c>
      <c r="C1" s="2" t="s">
        <v>97</v>
      </c>
      <c r="D1" s="2" t="s">
        <v>98</v>
      </c>
      <c r="E1" s="2" t="s">
        <v>99</v>
      </c>
      <c r="F1" s="2" t="s">
        <v>100</v>
      </c>
      <c r="G1" s="2" t="s">
        <v>101</v>
      </c>
      <c r="H1" s="2" t="s">
        <v>102</v>
      </c>
    </row>
    <row r="2" spans="1:8">
      <c r="A2" s="4" t="s">
        <v>103</v>
      </c>
      <c r="B2" s="7" t="n">
        <v>0</v>
      </c>
      <c r="C2" s="7" t="n">
        <v>1554</v>
      </c>
      <c r="D2" s="7" t="n">
        <v>2945426</v>
      </c>
      <c r="E2" s="7" t="n">
        <v>10878</v>
      </c>
      <c r="F2" s="7" t="n">
        <v>-3159539</v>
      </c>
      <c r="H2" s="7" t="n">
        <v>-201681</v>
      </c>
    </row>
    <row r="3" spans="1:8">
      <c r="A3" s="4" t="s">
        <v>104</v>
      </c>
      <c r="B3" s="6" t="n">
        <v>1000</v>
      </c>
      <c r="C3" s="6" t="n">
        <v>15540000</v>
      </c>
    </row>
    <row r="4" spans="1:8">
      <c r="A4" s="4" t="s">
        <v>105</v>
      </c>
      <c r="C4" s="7" t="n">
        <v>16</v>
      </c>
      <c r="D4" s="6" t="n">
        <v>10862</v>
      </c>
      <c r="E4" s="6" t="n">
        <v>-10878</v>
      </c>
      <c r="H4" s="6" t="n">
        <v>0</v>
      </c>
    </row>
    <row r="5" spans="1:8">
      <c r="A5" s="4" t="s">
        <v>106</v>
      </c>
      <c r="C5" s="6" t="n">
        <v>155400</v>
      </c>
    </row>
    <row r="6" spans="1:8">
      <c r="A6" s="4" t="s">
        <v>107</v>
      </c>
      <c r="C6" s="7" t="n">
        <v>180</v>
      </c>
      <c r="D6" s="6" t="n">
        <v>206053</v>
      </c>
      <c r="E6" s="6" t="n">
        <v>25000</v>
      </c>
      <c r="H6" s="6" t="n">
        <v>231233</v>
      </c>
    </row>
    <row r="7" spans="1:8">
      <c r="A7" s="4" t="s">
        <v>108</v>
      </c>
      <c r="C7" s="6" t="n">
        <v>1795000</v>
      </c>
    </row>
    <row r="8" spans="1:8">
      <c r="A8" s="4" t="s">
        <v>109</v>
      </c>
      <c r="C8" s="7" t="n">
        <v>91</v>
      </c>
      <c r="D8" s="6" t="n">
        <v>67099</v>
      </c>
      <c r="H8" s="6" t="n">
        <v>67190</v>
      </c>
    </row>
    <row r="9" spans="1:8">
      <c r="A9" s="4" t="s">
        <v>110</v>
      </c>
      <c r="C9" s="6" t="n">
        <v>907850</v>
      </c>
    </row>
    <row r="10" spans="1:8">
      <c r="A10" s="4" t="s">
        <v>111</v>
      </c>
      <c r="C10" s="7" t="n">
        <v>123</v>
      </c>
      <c r="D10" s="6" t="n">
        <v>12177</v>
      </c>
      <c r="H10" s="6" t="n">
        <v>12300</v>
      </c>
    </row>
    <row r="11" spans="1:8">
      <c r="A11" s="4" t="s">
        <v>112</v>
      </c>
      <c r="C11" s="6" t="n">
        <v>1230000</v>
      </c>
    </row>
    <row r="12" spans="1:8">
      <c r="A12" s="4" t="s">
        <v>113</v>
      </c>
      <c r="D12" s="6" t="n">
        <v>16614</v>
      </c>
    </row>
    <row r="13" spans="1:8">
      <c r="A13" s="4" t="s">
        <v>114</v>
      </c>
      <c r="C13" s="7" t="n">
        <v>250</v>
      </c>
    </row>
    <row r="14" spans="1:8">
      <c r="A14" s="4" t="s">
        <v>115</v>
      </c>
      <c r="C14" s="6" t="n">
        <v>2500000</v>
      </c>
    </row>
    <row r="15" spans="1:8">
      <c r="A15" s="4" t="s">
        <v>116</v>
      </c>
      <c r="C15" s="7" t="n">
        <v>221</v>
      </c>
      <c r="D15" s="6" t="n">
        <v>49947</v>
      </c>
      <c r="H15" s="6" t="n">
        <v>50168</v>
      </c>
    </row>
    <row r="16" spans="1:8">
      <c r="A16" s="4" t="s">
        <v>117</v>
      </c>
      <c r="C16" s="6" t="n">
        <v>2211679</v>
      </c>
    </row>
    <row r="17" spans="1:8">
      <c r="A17" s="4" t="s">
        <v>118</v>
      </c>
      <c r="D17" s="6" t="n">
        <v>487871</v>
      </c>
      <c r="H17" s="6" t="n">
        <v>487871</v>
      </c>
    </row>
    <row r="18" spans="1:8">
      <c r="A18" s="4" t="s">
        <v>119</v>
      </c>
      <c r="D18" s="6" t="n">
        <v>411</v>
      </c>
      <c r="G18" s="7" t="n">
        <v>-54</v>
      </c>
      <c r="H18" s="6" t="n">
        <v>357</v>
      </c>
    </row>
    <row r="19" spans="1:8">
      <c r="A19" s="4" t="s">
        <v>120</v>
      </c>
      <c r="F19" s="6" t="n">
        <v>-2459445</v>
      </c>
      <c r="H19" s="6" t="n">
        <v>-2459445</v>
      </c>
    </row>
    <row r="20" spans="1:8">
      <c r="A20" s="4" t="s">
        <v>121</v>
      </c>
      <c r="B20" s="7" t="n">
        <v>0</v>
      </c>
      <c r="C20" s="7" t="n">
        <v>2434</v>
      </c>
      <c r="D20" s="6" t="n">
        <v>3821210</v>
      </c>
      <c r="E20" s="6" t="n">
        <v>0</v>
      </c>
      <c r="F20" s="6" t="n">
        <v>-5618984</v>
      </c>
      <c r="G20" s="6" t="n">
        <v>-54</v>
      </c>
      <c r="H20" s="6" t="n">
        <v>-1795394</v>
      </c>
    </row>
    <row r="21" spans="1:8">
      <c r="A21" s="4" t="s">
        <v>122</v>
      </c>
      <c r="B21" s="6" t="n">
        <v>1000</v>
      </c>
      <c r="C21" s="6" t="n">
        <v>24339929</v>
      </c>
    </row>
    <row r="22" spans="1:8">
      <c r="A22" s="4" t="s">
        <v>107</v>
      </c>
      <c r="C22" s="7" t="n">
        <v>390</v>
      </c>
      <c r="D22" s="6" t="n">
        <v>58185</v>
      </c>
      <c r="E22" s="6" t="n">
        <v>1500</v>
      </c>
      <c r="H22" s="6" t="n">
        <v>60075</v>
      </c>
    </row>
    <row r="23" spans="1:8">
      <c r="A23" s="4" t="s">
        <v>108</v>
      </c>
      <c r="C23" s="6" t="n">
        <v>3900000</v>
      </c>
    </row>
    <row r="24" spans="1:8">
      <c r="A24" s="4" t="s">
        <v>116</v>
      </c>
      <c r="C24" s="7" t="n">
        <v>2530</v>
      </c>
      <c r="D24" s="6" t="n">
        <v>68676</v>
      </c>
      <c r="H24" s="6" t="n">
        <v>71206</v>
      </c>
    </row>
    <row r="25" spans="1:8">
      <c r="A25" s="4" t="s">
        <v>117</v>
      </c>
      <c r="C25" s="6" t="n">
        <v>25298390</v>
      </c>
    </row>
    <row r="26" spans="1:8">
      <c r="A26" s="4" t="s">
        <v>123</v>
      </c>
      <c r="D26" s="6" t="n">
        <v>13686</v>
      </c>
      <c r="H26" s="6" t="n">
        <v>13686</v>
      </c>
    </row>
    <row r="27" spans="1:8">
      <c r="A27" s="4" t="s">
        <v>124</v>
      </c>
      <c r="D27" s="6" t="n">
        <v>90206</v>
      </c>
      <c r="H27" s="6" t="n">
        <v>90206</v>
      </c>
    </row>
    <row r="28" spans="1:8">
      <c r="A28" s="4" t="s">
        <v>119</v>
      </c>
      <c r="D28" s="6" t="n">
        <v>-17</v>
      </c>
      <c r="G28" s="6" t="n">
        <v>-282</v>
      </c>
      <c r="H28" s="6" t="n">
        <v>-299</v>
      </c>
    </row>
    <row r="29" spans="1:8">
      <c r="A29" s="4" t="s">
        <v>120</v>
      </c>
      <c r="F29" s="6" t="n">
        <v>429098</v>
      </c>
      <c r="H29" s="6" t="n">
        <v>429098</v>
      </c>
    </row>
    <row r="30" spans="1:8">
      <c r="A30" s="4" t="s">
        <v>125</v>
      </c>
      <c r="B30" s="7" t="n">
        <v>0</v>
      </c>
      <c r="C30" s="7" t="n">
        <v>5354</v>
      </c>
      <c r="D30" s="7" t="n">
        <v>4051946</v>
      </c>
      <c r="E30" s="7" t="n">
        <v>1500</v>
      </c>
      <c r="F30" s="7" t="n">
        <v>-5189886</v>
      </c>
      <c r="G30" s="7" t="n">
        <v>-336</v>
      </c>
      <c r="H30" s="7" t="n">
        <v>-1131422</v>
      </c>
    </row>
    <row r="31" spans="1:8">
      <c r="A31" s="4" t="s">
        <v>126</v>
      </c>
      <c r="B31" s="6" t="n">
        <v>1000</v>
      </c>
      <c r="C31" s="6" t="n">
        <v>535383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27</v>
      </c>
      <c r="B1" s="2" t="s">
        <v>128</v>
      </c>
    </row>
    <row r="2" spans="1:3">
      <c r="B2" s="2" t="s">
        <v>2</v>
      </c>
      <c r="C2" s="2" t="s">
        <v>72</v>
      </c>
    </row>
    <row r="3" spans="1:3">
      <c r="A3" s="3" t="s">
        <v>129</v>
      </c>
    </row>
    <row r="4" spans="1:3">
      <c r="A4" s="4" t="s">
        <v>130</v>
      </c>
      <c r="B4" s="7" t="n">
        <v>429098</v>
      </c>
      <c r="C4" s="7" t="n">
        <v>-165714</v>
      </c>
    </row>
    <row r="5" spans="1:3">
      <c r="A5" s="3" t="s">
        <v>131</v>
      </c>
    </row>
    <row r="6" spans="1:3">
      <c r="A6" s="4" t="s">
        <v>132</v>
      </c>
      <c r="B6" s="6" t="n">
        <v>0</v>
      </c>
      <c r="C6" s="6" t="n">
        <v>2996</v>
      </c>
    </row>
    <row r="7" spans="1:3">
      <c r="A7" s="4" t="s">
        <v>133</v>
      </c>
      <c r="B7" s="6" t="n">
        <v>140057</v>
      </c>
      <c r="C7" s="6" t="n">
        <v>33641</v>
      </c>
    </row>
    <row r="8" spans="1:3">
      <c r="A8" s="4" t="s">
        <v>134</v>
      </c>
      <c r="B8" s="6" t="n">
        <v>508</v>
      </c>
      <c r="C8" s="6" t="n">
        <v>0</v>
      </c>
    </row>
    <row r="9" spans="1:3">
      <c r="A9" s="4" t="s">
        <v>135</v>
      </c>
      <c r="B9" s="6" t="n">
        <v>60075</v>
      </c>
      <c r="C9" s="6" t="n">
        <v>29750</v>
      </c>
    </row>
    <row r="10" spans="1:3">
      <c r="A10" s="4" t="s">
        <v>87</v>
      </c>
      <c r="B10" s="6" t="n">
        <v>0</v>
      </c>
      <c r="C10" s="6" t="n">
        <v>-2070</v>
      </c>
    </row>
    <row r="11" spans="1:3">
      <c r="A11" s="4" t="s">
        <v>136</v>
      </c>
      <c r="B11" s="6" t="n">
        <v>-756097</v>
      </c>
      <c r="C11" s="6" t="n">
        <v>0</v>
      </c>
    </row>
    <row r="12" spans="1:3">
      <c r="A12" s="4" t="s">
        <v>123</v>
      </c>
      <c r="B12" s="6" t="n">
        <v>13686</v>
      </c>
      <c r="C12" s="6" t="n">
        <v>0</v>
      </c>
    </row>
    <row r="13" spans="1:3">
      <c r="A13" s="4" t="s">
        <v>137</v>
      </c>
      <c r="B13" s="6" t="n">
        <v>10647</v>
      </c>
      <c r="C13" s="6" t="n">
        <v>0</v>
      </c>
    </row>
    <row r="14" spans="1:3">
      <c r="A14" s="4" t="s">
        <v>39</v>
      </c>
      <c r="B14" s="6" t="n">
        <v>3650</v>
      </c>
      <c r="C14" s="6" t="n">
        <v>7374</v>
      </c>
    </row>
    <row r="15" spans="1:3">
      <c r="A15" s="4" t="s">
        <v>40</v>
      </c>
      <c r="B15" s="6" t="n">
        <v>4778</v>
      </c>
      <c r="C15" s="6" t="n">
        <v>5328</v>
      </c>
    </row>
    <row r="16" spans="1:3">
      <c r="A16" s="4" t="s">
        <v>41</v>
      </c>
      <c r="B16" s="6" t="n">
        <v>3331</v>
      </c>
      <c r="C16" s="6" t="n">
        <v>162</v>
      </c>
    </row>
    <row r="17" spans="1:3">
      <c r="A17" s="4" t="s">
        <v>42</v>
      </c>
      <c r="B17" s="6" t="n">
        <v>10677</v>
      </c>
      <c r="C17" s="6" t="n">
        <v>2145</v>
      </c>
    </row>
    <row r="18" spans="1:3">
      <c r="A18" s="4" t="s">
        <v>138</v>
      </c>
      <c r="B18" s="6" t="n">
        <v>28957</v>
      </c>
      <c r="C18" s="6" t="n">
        <v>14050</v>
      </c>
    </row>
    <row r="19" spans="1:3">
      <c r="A19" s="4" t="s">
        <v>139</v>
      </c>
      <c r="B19" s="6" t="n">
        <v>0</v>
      </c>
      <c r="C19" s="6" t="n">
        <v>1516</v>
      </c>
    </row>
    <row r="20" spans="1:3">
      <c r="A20" s="4" t="s">
        <v>140</v>
      </c>
      <c r="B20" s="6" t="n">
        <v>-50632</v>
      </c>
      <c r="C20" s="6" t="n">
        <v>-70822</v>
      </c>
    </row>
    <row r="21" spans="1:3">
      <c r="A21" s="4" t="s">
        <v>141</v>
      </c>
      <c r="B21" s="6" t="n">
        <v>0</v>
      </c>
      <c r="C21" s="6" t="n">
        <v>0</v>
      </c>
    </row>
    <row r="22" spans="1:3">
      <c r="A22" s="3" t="s">
        <v>142</v>
      </c>
    </row>
    <row r="23" spans="1:3">
      <c r="A23" s="4" t="s">
        <v>143</v>
      </c>
      <c r="B23" s="6" t="n">
        <v>0</v>
      </c>
      <c r="C23" s="6" t="n">
        <v>-6000</v>
      </c>
    </row>
    <row r="24" spans="1:3">
      <c r="A24" s="4" t="s">
        <v>144</v>
      </c>
      <c r="B24" s="6" t="n">
        <v>32500</v>
      </c>
      <c r="C24" s="6" t="n">
        <v>76000</v>
      </c>
    </row>
    <row r="25" spans="1:3">
      <c r="A25" s="4" t="s">
        <v>145</v>
      </c>
      <c r="B25" s="6" t="n">
        <v>0</v>
      </c>
      <c r="C25" s="6" t="n">
        <v>392</v>
      </c>
    </row>
    <row r="26" spans="1:3">
      <c r="A26" s="4" t="s">
        <v>146</v>
      </c>
      <c r="B26" s="6" t="n">
        <v>32500</v>
      </c>
      <c r="C26" s="6" t="n">
        <v>70392</v>
      </c>
    </row>
    <row r="27" spans="1:3">
      <c r="A27" s="4" t="s">
        <v>147</v>
      </c>
      <c r="B27" s="6" t="n">
        <v>-358</v>
      </c>
      <c r="C27" s="6" t="n">
        <v>0</v>
      </c>
    </row>
    <row r="28" spans="1:3">
      <c r="A28" s="4" t="s">
        <v>148</v>
      </c>
      <c r="B28" s="6" t="n">
        <v>-18491</v>
      </c>
      <c r="C28" s="6" t="n">
        <v>-430</v>
      </c>
    </row>
    <row r="29" spans="1:3">
      <c r="A29" s="4" t="s">
        <v>149</v>
      </c>
      <c r="B29" s="6" t="n">
        <v>24404</v>
      </c>
      <c r="C29" s="6" t="n">
        <v>430</v>
      </c>
    </row>
    <row r="30" spans="1:3">
      <c r="A30" s="4" t="s">
        <v>150</v>
      </c>
      <c r="B30" s="6" t="n">
        <v>5913</v>
      </c>
      <c r="C30" s="6" t="n">
        <v>0</v>
      </c>
    </row>
    <row r="31" spans="1:3">
      <c r="A31" s="3" t="s">
        <v>151</v>
      </c>
    </row>
    <row r="32" spans="1:3">
      <c r="A32" s="4" t="s">
        <v>152</v>
      </c>
      <c r="B32" s="6" t="n">
        <v>0</v>
      </c>
      <c r="C32" s="6" t="n">
        <v>0</v>
      </c>
    </row>
    <row r="33" spans="1:3">
      <c r="A33" s="4" t="s">
        <v>153</v>
      </c>
      <c r="B33" s="6" t="n">
        <v>0</v>
      </c>
      <c r="C33" s="6" t="n">
        <v>0</v>
      </c>
    </row>
    <row r="34" spans="1:3">
      <c r="A34" s="3" t="s">
        <v>154</v>
      </c>
    </row>
    <row r="35" spans="1:3">
      <c r="A35" s="4" t="s">
        <v>155</v>
      </c>
      <c r="B35" s="6" t="n">
        <v>90206</v>
      </c>
      <c r="C35" s="6" t="n">
        <v>0</v>
      </c>
    </row>
    <row r="36" spans="1:3">
      <c r="A36" s="4" t="s">
        <v>156</v>
      </c>
      <c r="B36" s="6" t="n">
        <v>71205</v>
      </c>
      <c r="C36" s="6" t="n">
        <v>0</v>
      </c>
    </row>
    <row r="37" spans="1:3">
      <c r="A37" s="4" t="s">
        <v>157</v>
      </c>
      <c r="B37" s="7" t="n">
        <v>33981</v>
      </c>
      <c r="C37" s="7" t="n">
        <v>701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solidated Statements of Stoc</vt:lpstr>
      <vt:lpstr>Condensed Consolidated Stateme6</vt:lpstr>
      <vt:lpstr>Note 1 - Nature of Business and</vt:lpstr>
      <vt:lpstr>Note 2 - Going Concern</vt:lpstr>
      <vt:lpstr>Note 3 - Fair Value of Financia</vt:lpstr>
      <vt:lpstr>Note 4 - Related Party Transact</vt:lpstr>
      <vt:lpstr>Note 5 - Loans Payable, Related</vt:lpstr>
      <vt:lpstr>Note 6 - Convertible Debenture</vt:lpstr>
      <vt:lpstr>Note 7 - Derivative Liability</vt:lpstr>
      <vt:lpstr>Note 8 - Changes in Stockholder</vt:lpstr>
      <vt:lpstr>Note 9 - Subsequent Events</vt:lpstr>
      <vt:lpstr>Note 1 - Nature of Business a16</vt:lpstr>
      <vt:lpstr>Note 3 - Fair Value of Financ17</vt:lpstr>
      <vt:lpstr>Note 5 - Loans Payable, Relat18</vt:lpstr>
      <vt:lpstr>Note 6 - Convertible Debenture </vt:lpstr>
      <vt:lpstr>Note 7 - Derivative Liability (</vt:lpstr>
      <vt:lpstr>Note 8 - Changes in Stockhold21</vt:lpstr>
      <vt:lpstr>Note 3 - Fair Value of Financ22</vt:lpstr>
      <vt:lpstr>Note 5 - Loans Payable, Relat23</vt:lpstr>
      <vt:lpstr>Note 6 - Convertible Debentur24</vt:lpstr>
      <vt:lpstr>Note 7 - Derivative Liability -</vt:lpstr>
      <vt:lpstr>Note 7 - Derivative Liability26</vt:lpstr>
      <vt:lpstr>Note 8 - Changes in Stockhold27</vt:lpstr>
      <vt:lpstr>Note 1 - Nature of Business a28</vt:lpstr>
      <vt:lpstr>Note 2 - Going Concern (Details</vt:lpstr>
      <vt:lpstr>Note 3 - Fair Value of Financ30</vt:lpstr>
      <vt:lpstr>Note 4 - Related Party Transa31</vt:lpstr>
      <vt:lpstr>Note 5 - Loans Payable, Relat32</vt:lpstr>
      <vt:lpstr>Note 6 - Convertible Debentur33</vt:lpstr>
      <vt:lpstr>Note 7 - Derivative Liability34</vt:lpstr>
      <vt:lpstr>Note 8 - Changes in Stockhold35</vt:lpstr>
      <vt:lpstr>Note 9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3:52:00Z</dcterms:created>
  <dcterms:modified xmlns:dcterms="http://purl.org/dc/terms/" xmlns:xsi="http://www.w3.org/2001/XMLSchema-instance" xsi:type="dcterms:W3CDTF">2016-03-25T13:52:00Z</dcterms:modified>
  <dc:title xmlns:dc="http://purl.org/dc/elements/1.1/">Untitled</dc:title>
  <dc:description xmlns:dc="http://purl.org/dc/elements/1.1/"/>
  <dc:subject xmlns:dc="http://purl.org/dc/elements/1.1/"/>
  <cp:keywords/>
  <cp:category/>
</cp:coreProperties>
</file>